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ature of the Business and Summ" sheetId="6" r:id="rId6"/>
    <s:sheet name="Recently Issued Accounting Stan" sheetId="7" r:id="rId7"/>
    <s:sheet name="Inventories" sheetId="8" r:id="rId8"/>
    <s:sheet name="Property, Plant and Equipment" sheetId="9" r:id="rId9"/>
    <s:sheet name="Accrued Expenses" sheetId="10" r:id="rId10"/>
    <s:sheet name="Debt" sheetId="11" r:id="rId11"/>
    <s:sheet name="Equity Incentive Plans" sheetId="12" r:id="rId12"/>
    <s:sheet name="Net Loss Attributable to Common" sheetId="13" r:id="rId13"/>
    <s:sheet name="Related Party Transactions" sheetId="14" r:id="rId14"/>
    <s:sheet name="Concentrations" sheetId="15" r:id="rId15"/>
    <s:sheet name="Subsequent Events" sheetId="16" r:id="rId16"/>
    <s:sheet name="Nature of the Business and Su17" sheetId="17" r:id="rId17"/>
    <s:sheet name="Inventories (Tables)" sheetId="18" r:id="rId18"/>
    <s:sheet name="Property, Plant and Equipment (" sheetId="19" r:id="rId19"/>
    <s:sheet name="Accrued Expenses (Tables)" sheetId="20" r:id="rId20"/>
    <s:sheet name="Equity Incentive Plans (Tables)" sheetId="21" r:id="rId21"/>
    <s:sheet name="Net Loss Attributable to Comm22" sheetId="22" r:id="rId22"/>
    <s:sheet name="Concentrations (Tables)" sheetId="23" r:id="rId23"/>
    <s:sheet name="Inventories - Summary of Invent" sheetId="24" r:id="rId24"/>
    <s:sheet name="Property, Plant and Equipment -" sheetId="25" r:id="rId25"/>
    <s:sheet name="Property, Plant and Equipment26" sheetId="26" r:id="rId26"/>
    <s:sheet name="Accrued Expenses - Summary of A" sheetId="27" r:id="rId27"/>
    <s:sheet name="Debt - Additional Information (" sheetId="28" r:id="rId28"/>
    <s:sheet name="Equity Incentive Plans - Additi" sheetId="29" r:id="rId29"/>
    <s:sheet name="Equity Incentive Plans - Summar" sheetId="30" r:id="rId30"/>
    <s:sheet name="Equity Incentive Plans - Summ31" sheetId="31" r:id="rId31"/>
    <s:sheet name="Net Loss Attributable to Comm32" sheetId="32" r:id="rId32"/>
    <s:sheet name="Net Loss Attributable to Comm33" sheetId="33" r:id="rId33"/>
    <s:sheet name="Related Party Transactions - Ad" sheetId="34" r:id="rId34"/>
    <s:sheet name="Concentrations - Additional Inf" sheetId="35" r:id="rId35"/>
    <s:sheet name="Concentrations - Net Sales by C" sheetId="36" r:id="rId36"/>
    <s:sheet name="Subsequent Events - Additional " sheetId="37" r:id="rId37"/>
  </s:sheets>
  <s:definedNames/>
  <s:calcPr calcId="124519" calcMode="auto" fullCalcOnLoad="1"/>
</s:workbook>
</file>

<file path=xl/sharedStrings.xml><?xml version="1.0" encoding="utf-8"?>
<sst xmlns="http://schemas.openxmlformats.org/spreadsheetml/2006/main" uniqueCount="312">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FRPT</t>
  </si>
  <si>
    <t>Entity Registrant Name</t>
  </si>
  <si>
    <t>FRESHPET, INC.</t>
  </si>
  <si>
    <t>Entity Central Index Key</t>
  </si>
  <si>
    <t>Current Fiscal Year End Date</t>
  </si>
  <si>
    <t>--12-31</t>
  </si>
  <si>
    <t>Entity Filer Category</t>
  </si>
  <si>
    <t>Accelerated Filer</t>
  </si>
  <si>
    <t>Entity Common Stock, Shares Outstanding</t>
  </si>
  <si>
    <t>CONSOLIDATED BALANCE SHEETS (Unaudited) - USD ($)</t>
  </si>
  <si>
    <t>Dec. 31, 2015</t>
  </si>
  <si>
    <t>CURRENT ASSETS:</t>
  </si>
  <si>
    <t>Cash and cash equivalents</t>
  </si>
  <si>
    <t>Short-term investments</t>
  </si>
  <si>
    <t>Accounts receivable, net of allowance for doubtful accounts</t>
  </si>
  <si>
    <t>Inventories, net</t>
  </si>
  <si>
    <t>Prepaid expenses and other current assets</t>
  </si>
  <si>
    <t>Total Current Assets</t>
  </si>
  <si>
    <t>Property, plant and equipment, net</t>
  </si>
  <si>
    <t>Deposits on equipment</t>
  </si>
  <si>
    <t>Other assets</t>
  </si>
  <si>
    <t>Total Assets</t>
  </si>
  <si>
    <t>CURRENT LIABILITIES:</t>
  </si>
  <si>
    <t>Accounts payable</t>
  </si>
  <si>
    <t>Accrued expenses</t>
  </si>
  <si>
    <t>Accrued warrants</t>
  </si>
  <si>
    <t>Short-term borrowings under line of credit</t>
  </si>
  <si>
    <t>Total Current Liabilities</t>
  </si>
  <si>
    <t>Total Liabilities</t>
  </si>
  <si>
    <t>STOCKHOLDERS' EQUITY:</t>
  </si>
  <si>
    <t>Common stock — voting, $0.001 par value, 200,000,000 shares authorized, 33,573,804 and 33,536,940 issued and outstanding on June 30, 2016 and December 31, 2015, respectively</t>
  </si>
  <si>
    <t>Additional paid-in capital</t>
  </si>
  <si>
    <t>Accumulated deficit</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Unaudited) - USD ($)</t>
  </si>
  <si>
    <t>3 Months Ended</t>
  </si>
  <si>
    <t>Jun. 30, 2015</t>
  </si>
  <si>
    <t>Income Statement [Abstract]</t>
  </si>
  <si>
    <t>NET SALES</t>
  </si>
  <si>
    <t>COST OF GOODS SOLD</t>
  </si>
  <si>
    <t>GROSS PROFIT</t>
  </si>
  <si>
    <t>SELLING, GENERAL, AND ADMINISTRATIVE EXPENSES</t>
  </si>
  <si>
    <t>LOSS FROM OPERATIONS</t>
  </si>
  <si>
    <t>OTHER EXPENSES:</t>
  </si>
  <si>
    <t>Other Expenses, net</t>
  </si>
  <si>
    <t>Interest Expense</t>
  </si>
  <si>
    <t>Other Expenses, Total</t>
  </si>
  <si>
    <t>LOSS BEFORE INCOME TAXES</t>
  </si>
  <si>
    <t>INCOME TAX EXPENSE</t>
  </si>
  <si>
    <t>NET LOSS</t>
  </si>
  <si>
    <t>NET LOSS ATTRIBUTABLE TO COMMON STOCKHOLDERS</t>
  </si>
  <si>
    <t>NET LOSS PER SHARE ATTRIBUTABLE TO COMMON STOCKHOLDERS</t>
  </si>
  <si>
    <t>-BASIC</t>
  </si>
  <si>
    <t>-DILUTED</t>
  </si>
  <si>
    <t>WEIGHTED AVERAGE SHARES OF COMMON STOCK OUTSTANDING USED IN COMPUTING NET LOSS PER SHARE ATTRIBUTABLE TO COMMON STOCKHOLDERS</t>
  </si>
  <si>
    <t>CONSOLIDATED STATEMENTS OF CASH FLOWS (Unaudited) - USD ($)</t>
  </si>
  <si>
    <t>CASH FLOWS FROM OPERATING ACTIVITIES:</t>
  </si>
  <si>
    <t>Net loss</t>
  </si>
  <si>
    <t>Adjustments to reconcile net loss to net cash flows provided by operating activities:</t>
  </si>
  <si>
    <t>Provision for losses on accounts receivable</t>
  </si>
  <si>
    <t>Loss on disposal of equipment and deposits on equipment</t>
  </si>
  <si>
    <t>Share based compensation</t>
  </si>
  <si>
    <t>Fair value adjustment for outstanding warrants</t>
  </si>
  <si>
    <t>Change in reserve for inventory obsolescence</t>
  </si>
  <si>
    <t>Depreciation and amortization</t>
  </si>
  <si>
    <t>Amortization of deferred financing costs and loan discount</t>
  </si>
  <si>
    <t>Changes in operating assets and liabilities</t>
  </si>
  <si>
    <t>Accounts receivable</t>
  </si>
  <si>
    <t>Inventories</t>
  </si>
  <si>
    <t>Net cash flows provided by operating activities</t>
  </si>
  <si>
    <t>CASH FLOWS FROM INVESTING ACTIVITIES:</t>
  </si>
  <si>
    <t>Purchases of short-term investments</t>
  </si>
  <si>
    <t>Proceeds from maturities of short-term investments</t>
  </si>
  <si>
    <t>Acquisitions of property, plant and equipment, software and deposits on equipment</t>
  </si>
  <si>
    <t>Acquisitions of land and building</t>
  </si>
  <si>
    <t>Proceeds from sale of equipment</t>
  </si>
  <si>
    <t>Net cash flows used in investing activities</t>
  </si>
  <si>
    <t>CASH FLOWS FROM FINANCING ACTIVITIES:</t>
  </si>
  <si>
    <t>Exercise of options to purchase common stock</t>
  </si>
  <si>
    <t>Proceeds from borrowings under line of credit</t>
  </si>
  <si>
    <t>Net cash flows provided by financing activities</t>
  </si>
  <si>
    <t>NET CHANGE IN CASH AND CASH EQUIVALENTS</t>
  </si>
  <si>
    <t>CASH AND CASH EQUIVALENTS, BEGINNING OF YEAR</t>
  </si>
  <si>
    <t>CASH AND CASH EQUIVALENTS, END OF PERIOD</t>
  </si>
  <si>
    <t>SUPPLEMENTAL CASH FLOW INFORMATION:</t>
  </si>
  <si>
    <t>Interest paid</t>
  </si>
  <si>
    <t>NON-CASH INVESTING AND FINANCING ACTIVITIES:</t>
  </si>
  <si>
    <t>Property, plant and equipment purchases in accounts payable</t>
  </si>
  <si>
    <t>Nature of the Business and Summary of Significant Accounting Policies</t>
  </si>
  <si>
    <t>Accounting Policies [Abstract]</t>
  </si>
  <si>
    <t xml:space="preserve">Note 1 – Nature of the Business and Summary of Significant Accounting Policies: Nature of the Business – Freshpet, Inc. (hereafter referred to as “Freshpet” or the “Company”), a Delaware corporation, manufactures and markets natural fresh meals and treats for dogs and cats. The Company’s products are distributed throughout the United States, Canada, and other international test markets into major retail classes including Grocery and Mass (which includes club) as well as Pet Specialty and Natural retail. Principles of Consolidation – The accompanying consolidated financial statements have been prepared in accordance with accounting principles generally accepted in the U.S. (“U.S. GAAP”). The financial statements include the accounts of the Company as well as the Company’s wholly-owned subsidiaries. All intercompany accounts and transactions have been eliminated in consolidation. Basis of Presentation – The accompanying consolidated balance sheet as of June 30, 2016, statements of operations and comprehensive loss for the three and six months ended June 30, 2016 and 2015, and statements of cash flows for the six months ended June 30, 2016 and 2015 are unaudited. The interim unaudited financial statements have been prepared on the same basis as the annual audited financial statements and in accordance with the rules and regulations of the United States Securities and Exchange Commission. In the opinion of management, the interim unaudited financial statements reflect all adjustments, which include only normal recurring adjustments, necessary for the fair statement of the Company’s financial position as of June 30, 2016, the results of its operations for the three and six months ended June 30, 2016 and 2015, and its cash flows for the six months ended June 30, 2016 and 2015. The financial data and other information disclosed in these notes related to the three and six months ended June 30, 2016 and 2015 are unaudited. The results for three and six months ended June 30, 2016 are not necessarily indicative of results to be expected for the year ending December 31, 2016, or any other interim periods, or any future year or period. These consolidated financial statements should be read in conjunction with the audited consolidated financial statements and accompanying notes in Item 8 of Part II, “Financial Statements and Supplementary Data,” of our Annual Report on Form 10-K for the year ended December 31, 2015. Estimates and Uncertainti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s determined at a later date, could differ from those estimates. Reclassifications – Certain prior period amounts were reclassified to conform to the current year’s presentation. </t>
  </si>
  <si>
    <t>Recently Issued Accounting Standards</t>
  </si>
  <si>
    <t xml:space="preserve">Note 2 – Recently Issued Accounting Standard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amended the effective date of this ASU to fiscal years beginning after December 15, 2017, and early adoption is only permitted for fiscal years beginning after December 15, 2016.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issued ASU 2015-03, “Interest—Imputation of Interest,” which requires that debt issuance cost be presented on the balance sheet as a direct deduction from the carrying amount of debt liability, consistent with debt discounts or premiums. This new guidance was adopted beginning January 1, 2016 and did not impact the Company’s consolidated financial statements other than presentation. In July 2015, the FASB issued ASU 2015-11, “Simplifying the Measurement of Inventory,” which requires that an entity carry its inventory at lower of cost or net realizable value (which replaces “lower of cost or market”) if the first-in first-out (FIFO) or average cost methods are used. This new guidance is effective for the Company beginning after December 15, 2016. The effects of ASU 2015-11 will depend on future valuation of the Company’s inventory. In November 2015, the FASB issued ASU 2015-17, “Balance Sheet Classification of Deferred Taxes,” which requires entities with a classified balance sheet to present all deferred tax assets and liabilities as noncurrent. The new guidance was adopted beginning January 1, 2016. The effects of ASU 2015-17 will change retrospectively how deferred tax assets and liabilities are classified within the balance sheet and notes thereto. Due to the Company’s full valuation allowance, deferred tax assets and liabilities have not been disclosed within the consolidated balance sheet. In February 2016, the FASB issued ASU 2016-02, "Leases,” which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fiscal years. The amendments should be applied at the beginning of the earliest period presented using a modified retrospective approach with earlier application permitted as of the beginning of an interim or annual reporting period. The Company is currently evaluating the effects adoption of this guidance will have on its consolidated financial statements and financial statement disclosures. In March 2016, the FASB issued ASU 2016-08, “Principal versus Agent Considerations,” which clarifies the implementation of guidance on principal versus agent considerations. The effective date and transition requirements for the amendments in this update are the same as the effective date and transition requirements under update 2014-09. The Company is currently assessing the impact of ASU 2016-08 on its consolidated financial statements. In March 2016, the FASB issued ASU 2016-09,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e Company has elected to early adopt this amendment in the second quarter of 2016. The Company has elected to account for forfeitures when they occur rather than estimating the number of awards that are expected to vest. The impact to the Company’s Consolidated Statements of Operations and Comprehensive Loss was not material. The amendments related to excess tax benefits are not material due to the Company’s net operating losses. </t>
  </si>
  <si>
    <t>Inventory Disclosure [Abstract]</t>
  </si>
  <si>
    <t>Note 3 – Inventories:
June 30, 2016
December 31, 2015
Raw Materials and Work in Process
$
2,208,301
$
1,493,654
Packaging Components Material
959,915
1,161,814
Finished Goods
4,798,854
4,374,494
7,967,070
7,029,962
Reserve for Obsolete Inventory
(102,444
)
(176,515
)
$
7,864,626
$
6,853,447</t>
  </si>
  <si>
    <t>Property, Plant and Equipment</t>
  </si>
  <si>
    <t>Property Plant And Equipment [Abstract]</t>
  </si>
  <si>
    <t xml:space="preserve">Note 4 – Property, Plant and Equipment: Property, plant and equipment, net are summarized as follows:
June 30, 2016
December 31, 2015
Refrigeration Equipment
$
58,067,264
$
55,020,179
Machinery and Equipment
21,417,697
21,324,085
Building, Land, and Improvements
17,671,397
15,205,494
Furniture and Office Equipment
2,742,492
2,287,396
Automotive Equipment
317,615
317,292
Leasehold Improvements
141,726
140,672
Construction in Progress
32,872,634
19,388,195
133,230,825
113,683,313
Less: Accumulated Depreciation and Amortization
(34,111,671
)
(30,890,306
)
$
99,119,154
$
82,793,007
Depreciation expense related to property, plant and equipment totaled $2,127,220 and $4,161,502 for the three and six months ended June 30, 2016, of which $740,099 and $1,418,777 was recorded to cost of goods sold for the three and six months ended June 30, 2016, with the remainder of depreciation and amortization expense recorded to selling, general and administrative expense. Depreciation expense related to property, plant and equipment totaled $1,840,270 and $3,567,245 for the three and six months ended June 30, 2015, of which $632,476 and $1,251,730 was recorded to cost of goods sold for the three and six months ended June 30, 2015, with the remainder of depreciation and amortization expense recorded to selling, general and administrative expense. Due to the continued growth of the Company’s fresh pet food sales, the company has undertaken a capital expansion project at its Freshpet Kitchens manufacturing facility to expand plant capacity and increase distribution. The Company invested $15.3 million during the first half of 2016. </t>
  </si>
  <si>
    <t>Accrued Expenses</t>
  </si>
  <si>
    <t>Payables And Accruals [Abstract]</t>
  </si>
  <si>
    <t>Note 5 – Accrued Expenses:
June 30, 2016
December 31, 2015
Accrued Compensation
$
1,091,718
$
451,819
Accrued Leadership Transition Expense (1)
1,181,565
—
Accrued Chiller Cost
993,685
559,957
Accrued Freight
351,690
337,233
Accrued Marketing
305,577
231,353
Accrued Insurance
284,561
218,134
Accrued Sales and Use Tax
45,886
45,886
Other Accrued Expenses
705,631
430,175
$
4,960,313
$
2,274,557
(1) Accrued Leadership Transition Costs represent costs detailed within our former Chief Executive Officer’s separation agreement as well as incremental costs association with leadership transition.</t>
  </si>
  <si>
    <t>Debt</t>
  </si>
  <si>
    <t>Debt Disclosure [Abstract]</t>
  </si>
  <si>
    <t>Note 6 – Debt: On November 13, 2014, the Company entered into senior secured credit facilities (the “Debt Refinancing”) comprised of a 5-year $18.0 million term facility (the “Term Facility”), a 3-year $10.0 million revolving facility (the “Revolving Facility”) and a $12.0 million additional term loan commitment earmarked primarily for capital expenditures (the “Capex Commitments” and together with the Term Facility and Revolving Facility, the “Credit Facilities” and such loan agreement, the “Loan Agreement”). On December 23, 2014, the Company repaid the outstanding $18.0 million and modified the terms of the $40.0 million Credit Facilities. The $18.0 million term facility was extinguished, the 3-year $10.0 million Revolving Facility remained unchanged, and the $12.0 million term loan commitment earmarked for capital expenditures was increased to $30.0 million. Any drawn Capex Commitments will mature on the fifth anniversary of the execution of the Loan Agreement. Any undrawn Capex Commitments will expire on the third anniversary of the execution of the agreement. Under the terms of the Loan Agreement, the commitments for the Revolving Facility may be increased up to $20.0 million subject to certain conditions. The Loan Agreement provides for the maintenance of various covenants, including financial covenants, and includes events of default that are customary for facilities of this type. As of June 30, 2016, the Company was in compliance with all the covenants in the Loan Agreement and had $8.0 million in debt outstanding under the Credit Facilities. Accrued interest on the $8.0 million revolver totaled $0.1 million as of June 30, 2016. There was no accrued interest as of December 31, 2015. Interest expense and fees totaled $0.1 million and $0.2 million for the three and six months ended June 30, 2016, respectively. There was no interest expense recorded for the three and six months ended June 30, 2015. See Note 11.</t>
  </si>
  <si>
    <t>Equity Incentive Plans</t>
  </si>
  <si>
    <t>Disclosure Of Compensation Related Costs Sharebased Payments [Abstract]</t>
  </si>
  <si>
    <t>Note 7 – Equity Incentive Plans: Total compensation cost for share-based payments recognized for the three months ended June 30, 2016 and 2015 was $ 1,684,390 1,832,141 2006 Stock Plan —In December 2006, the Company approved the 2006 Stock Plan (the “2006 Plan”) under which options to purchase approximately 624,223 shares of the Company’s common stock were granted to employees and affiliates of the Company. These options vest over 5 years. Certain option awards provide for accelerated vesting if there is a change in control (as defined in the 2006 Plan). At June 30, 2016, there were zero shares available for grant as the plan is frozen. 2010 Stock Plan —In December 2010, the Company approved the 2010 Stock Plan (the “2010 Plan”) under which options to purchase approximately 2,146,320 shares of the Company’s common stock were granted to employees and affiliates of the Company (in 2012, the 2010 Plan was amended to allow for the granting of approximately 2,220,280 options to purchase shares of the Company’s common stock). These options are either time-based (vest over 4 years), performance-based (vest when performance targets are met, as defined in the stock option grant agreement), or vest at the occurrence of an exit event which is defined as a Change of Control in the Company or an initial public offering, as defined in the stock grant agreement . At June 30, 2016, there were zero shares available for grant as the plan is frozen. 2014 Omnibus Incentive Plan —In November 2014, the Company approved the 2014 Omnibus Incentive Plan (the “2014 Plan”) under which 1,479,200 shares of common stock may be issued or used for reference purposes as awards granted under the 2014 Plan. These awards may be in the form of stock options, stock appreciation rights, restricted stock, as well as other stock-based and cash-based awards. As of June 30, 2016, the awards granted were either time-based (cliff vest over 3 years), performance-based (vest when performance targets are met, as defined in the stock option grant agreement), or restricted stock units (employee RSUs cliff vest over 3 years and non-employee director RSUs cliff vest over 1 year). At June 30, 2016, there were 371,425 shares of common stock available to be issued or used for reference purposes under the 2014 Plan. Service Period Stock Options The following table includes activity related to outstanding service period stock options during the six months ended June 30, 2016.
Service Period Stock Options
Number of Options
Weighted Average Exercise Price
Outstanding at December 31, 2015
1,976,810
$
8.00
Granted
345,131
9.05
Forfeited, Canceled, Expired
(4,771
)
8.95
Exercised
(36,864
)
6.32
Outstanding at June 30, 2016
2,280,306
$
8.18
Performance-Vested Stock Options The following table includes activity related to outstanding performance-vested stock options during the six months ended June 30, 2016.
Performance-Vested Stock Options
Number of Options (1)
Weighted Average Exercise Price
Outstanding at December 31, 2015
916,183
$
9.34
Granted
117,759
9.05
Forfeited, Canceled, Expired
(1,120
)
15.00
Exercised
—
0.00
Outstanding at June 30, 2016
1,032,822
$
9.30
(1) As of June 30, 2016, 117,759 performance-vested stock options at a weighted average exercise price of $9.05 have performance metrics that are probable of achievement. These shares are included in share-based compensation costs for the three and six months ended June 30, 2016. Restricted Stock Units The following table includes activity related to outstanding restricted stock units during the six months ended June 30, 2016.
Restricted Stock Units
Number of RSUs
Weighted Average Grant Date Fair Value
Outstanding at December 31, 2015
—
—
Granted
105,313
$
9.05
Forfeited, Canceled, Expired
—
—
Issued Upon Vesting
—
—
Outstanding at June 30, 2016
105,313
$
9.05</t>
  </si>
  <si>
    <t>Net Loss Attributable to Common Stockholders</t>
  </si>
  <si>
    <t>Earnings Per Share [Abstract]</t>
  </si>
  <si>
    <t>Note 8 – Net Loss Attributable to Common Stockholders: Basic net loss per share of common stock is calculated by dividing net loss attributable to common stockholders by the weighted-average number of shares of common stock outstanding for the period. Diluted net loss per share of common stock is computed by giving effect to all potentially dilutive securities. Diluted net loss per share of common stock is the same as basic net loss per share of common stock, due to the fact that potentially dilutive securities would have an antidilutive effect as the Company incurred a net loss for the three and six months ended June 30, 2016 and June 30, 2015. The potentially dilutive securities excluded from the determination of diluted loss per share, as their effect is antidilutive, are as follows:
Three Months Ended
Six Months Ended
June 30,
June 30,
2016
2015
2016
2015
Service Period Stock Options
2,149,748
2,004,957
2,063,021
2,011,236
Restricted Stock Units
59,022
—
29,511
—
Warrants
61,117
61,117
61,117
61,117
Total
2,269,887
2,066,074
2,153,649
2,072,353
For the three and six months ended June 30, 2016 and 2015, there were no adjustments between net loss and net loss attributable to common stockholders.</t>
  </si>
  <si>
    <t>Related Party Transactions</t>
  </si>
  <si>
    <t>Related Party Transactions [Abstract]</t>
  </si>
  <si>
    <t>Note 9 – Related Party Transactions: Payments of $1,606,521 and $3,181,895 for the three and six months ended June 30, 2016, and $1,405,293 and $2,885,482 for the three and six months ended June 30, 2015, were made to one stockholder for the purchase of raw materials. We believe that all payments made to the shareholder are at market value and thus at arms-length.</t>
  </si>
  <si>
    <t>Concentrations</t>
  </si>
  <si>
    <t>Risks And Uncertainties [Abstract]</t>
  </si>
  <si>
    <t>Note 10 – Concentrations: Concentration of Credit Risk —The Company maintains its cash balances in financial institutions which are insured by the Federal Deposit Insurance Corporation (“FDIC”) up to $250,000 each. At times, such balances may be in excess of the FDIC insurance limit. Major Customers —For the three months ended June 30, 2016 and 2015, net sales to one of our distributors, which sells directly to three of our customers, accounted for 22% of our net sales. For the three months ended June 30, 2016, no customer accounted for more than 10% of our net sales, while one customer accounted for more than 10% of our net sales during the same period in 2015. For the six months ended June 30, 2016 and 2015, net sales to one of our distributors which sells directly to three of our customers, accounted for 21% of our net sales. For the six months ended June 30, 2016 no customer accounted for more than 10% of our net sales, while for the same period in 2015, one customer accounted for 11% of our net sales. Major Suppliers —The Company purchased approximately 22% of its raw materials from one vendor during the three and six months ended June 30, 2016, and approximately 48% and 49% from three vendors during the three and six months ended June 30, 2015. Each of the respective vendors was over 10% of our purchased raw materials during the respective period. The Company purchased approximately 87% and 79% of its packaging material from three vendors during the three and six months ended June 30, 2016, and 68% and 71% of its packaging material from three vendors during the three and six months ended June 30, 2015. Each of the respective vendors was over 10% of our purchased packaging material during the respective period. The Company also purchased approximately 86% and 87% of its treats finished goods from four vendors for the three and six months ended June 30, 2016, and approximately 97% and 95% from three vendors for the three and six months ended June 30, 2015. Each of the respective vendors was over 10% of our purchased treats finished goods during the respective period. Net Sales By Class of Retailer – The following table sets forth net sales by class of retailer:
Three Months Ended
Six Months Ended
June 30,
June 30,
2016
2015
2016
2015
Grocery, Mass and Club
$
25,878,388
$
21,629,868
$
50,033,099
$
42,113,913
Pet Specialty, Natural and Other
7,123,821
6,729,536
14,422,811
13,300,165
Net Sales
$
33,002,209
$
28,359,404
$
64,455,910
$
55,414,078</t>
  </si>
  <si>
    <t>Subsequent Events</t>
  </si>
  <si>
    <t>Subsequent Events [Abstract]</t>
  </si>
  <si>
    <t xml:space="preserve">Note 11 – Subsequent Events: The Company evaluates events that have occurred after the balance sheet date but before the financial statements are issued. Based upon the evaluation, the Company did not identify any recognized or unrecognized subsequent events that have required adjustment or disclosure in the financial statements. In July 2016, the Company drew an additional $2.0 million under its Credit Facilities. </t>
  </si>
  <si>
    <t>Nature of the Business and Summary of Significant Accounting Policies (Policies)</t>
  </si>
  <si>
    <t>Nature of the Business</t>
  </si>
  <si>
    <t xml:space="preserve">Nature of the Business – Freshpet, Inc. (hereafter referred to as “Freshpet” or the “Company”), a Delaware corporation, manufactures and markets natural fresh meals and treats for dogs and cats. The Company’s products are distributed throughout the United States, Canada, and other international test markets into major retail classes including Grocery and Mass (which includes club) as well as Pet Specialty and Natural retail. </t>
  </si>
  <si>
    <t>Principles of Consolidation</t>
  </si>
  <si>
    <t>Principles of Consolidation – The accompanying consolidated financial statements have been prepared in accordance with accounting principles generally accepted in the U.S. (“U.S. GAAP”). The financial statements include the accounts of the Company as well as the Company’s wholly-owned subsidiaries. All intercompany accounts and transactions have been eliminated in consolidation.</t>
  </si>
  <si>
    <t>Basis of Presentation</t>
  </si>
  <si>
    <t>Basis of Presentation – The accompanying consolidated balance sheet as of June 30, 2016, statements of operations and comprehensive loss for the three and six months ended June 30, 2016 and 2015, and statements of cash flows for the six months ended June 30, 2016 and 2015 are unaudited. The interim unaudited financial statements have been prepared on the same basis as the annual audited financial statements and in accordance with the rules and regulations of the United States Securities and Exchange Commission. In the opinion of management, the interim unaudited financial statements reflect all adjustments, which include only normal recurring adjustments, necessary for the fair statement of the Company’s financial position as of June 30, 2016, the results of its operations for the three and six months ended June 30, 2016 and 2015, and its cash flows for the six months ended June 30, 2016 and 2015. The financial data and other information disclosed in these notes related to the three and six months ended June 30, 2016 and 2015 are unaudited. The results for three and six months ended June 30, 2016 are not necessarily indicative of results to be expected for the year ending December 31, 2016, or any other interim periods, or any future year or period. These consolidated financial statements should be read in conjunction with the audited consolidated financial statements and accompanying notes in Item 8 of Part II, “Financial Statements and Supplementary Data,” of our Annual Report on Form 10-K for the year ended December 31, 2015.</t>
  </si>
  <si>
    <t>Estimates and Uncertainties</t>
  </si>
  <si>
    <t>Estimates and Uncertainti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s determined at a later date, could differ from those estimates.</t>
  </si>
  <si>
    <t>Reclassifications</t>
  </si>
  <si>
    <t>Reclassifications – Certain prior period amounts were reclassified to conform to the current year’s presentation.</t>
  </si>
  <si>
    <t>Inventories (Tables)</t>
  </si>
  <si>
    <t>Summary of Inventories</t>
  </si>
  <si>
    <t>June 30, 2016
December 31, 2015
Raw Materials and Work in Process
$
2,208,301
$
1,493,654
Packaging Components Material
959,915
1,161,814
Finished Goods
4,798,854
4,374,494
7,967,070
7,029,962
Reserve for Obsolete Inventory
(102,444
)
(176,515
)
$
7,864,626
$
6,853,447</t>
  </si>
  <si>
    <t>Property, Plant and Equipment (Tables)</t>
  </si>
  <si>
    <t>Summary of Property, Plant and Equipment, Net</t>
  </si>
  <si>
    <t>Property, plant and equipment, net are summarized as follows:
June 30, 2016
December 31, 2015
Refrigeration Equipment
$
58,067,264
$
55,020,179
Machinery and Equipment
21,417,697
21,324,085
Building, Land, and Improvements
17,671,397
15,205,494
Furniture and Office Equipment
2,742,492
2,287,396
Automotive Equipment
317,615
317,292
Leasehold Improvements
141,726
140,672
Construction in Progress
32,872,634
19,388,195
133,230,825
113,683,313
Less: Accumulated Depreciation and Amortization
(34,111,671
)
(30,890,306
)
$
99,119,154
$
82,793,007</t>
  </si>
  <si>
    <t>Accrued Expenses (Tables)</t>
  </si>
  <si>
    <t>Summary of Accrued Expenses</t>
  </si>
  <si>
    <t>June 30, 2016
December 31, 2015
Accrued Compensation
$
1,091,718
$
451,819
Accrued Leadership Transition Expense (1)
1,181,565
—
Accrued Chiller Cost
993,685
559,957
Accrued Freight
351,690
337,233
Accrued Marketing
305,577
231,353
Accrued Insurance
284,561
218,134
Accrued Sales and Use Tax
45,886
45,886
Other Accrued Expenses
705,631
430,175
$
4,960,313
$
2,274,557
(1) Accrued Leadership Transition Costs represent costs detailed within our former Chief Executive Officer’s separation agreement as well as incremental costs association with leadership transition.</t>
  </si>
  <si>
    <t>Equity Incentive Plans (Tables)</t>
  </si>
  <si>
    <t>Service Period Stock Options</t>
  </si>
  <si>
    <t>Summary of Activity Related to Outstanding Stock Options</t>
  </si>
  <si>
    <t>The following table includes activity related to outstanding service period stock options during the six months ended June 30, 2016.
Service Period Stock Options
Number of Options
Weighted Average Exercise Price
Outstanding at December 31, 2015
1,976,810
$
8.00
Granted
345,131
9.05
Forfeited, Canceled, Expired
(4,771
)
8.95
Exercised
(36,864
)
6.32
Outstanding at June 30, 2016
2,280,306
$
8.18</t>
  </si>
  <si>
    <t>Performance-Vested Stock Options</t>
  </si>
  <si>
    <t>The following table includes activity related to outstanding performance-vested stock options during the six months ended June 30, 2016.
Performance-Vested Stock Options
Number of Options (1)
Weighted Average Exercise Price
Outstanding at December 31, 2015
916,183
$
9.34
Granted
117,759
9.05
Forfeited, Canceled, Expired
(1,120
)
15.00
Exercised
—
0.00
Outstanding at June 30, 2016
1,032,822
$
9.30
(1) As of June 30, 2016, 117,759 performance-vested stock options at a weighted average exercise price of $9.05 have performance metrics that are probable of achievement. These shares are included in share-based compensation costs for the three and six months ended June 30, 2016.</t>
  </si>
  <si>
    <t>Restricted Stock Units</t>
  </si>
  <si>
    <t>The following table includes activity related to outstanding restricted stock units during the six months ended June 30, 2016.
Restricted Stock Units
Number of RSUs
Weighted Average Grant Date Fair Value
Outstanding at December 31, 2015
—
—
Granted
105,313
$
9.05
Forfeited, Canceled, Expired
—
—
Issued Upon Vesting
—
—
Outstanding at June 30, 2016
105,313
$
9.05</t>
  </si>
  <si>
    <t>Net Loss Attributable to Common Stockholders (Tables)</t>
  </si>
  <si>
    <t>Schedule of Antidilutive Securities</t>
  </si>
  <si>
    <t>The potentially dilutive securities excluded from the determination of diluted loss per share, as their effect is antidilutive, are as follows:
Three Months Ended
Six Months Ended
June 30,
June 30,
2016
2015
2016
2015
Service Period Stock Options
2,149,748
2,004,957
2,063,021
2,011,236
Restricted Stock Units
59,022
—
29,511
—
Warrants
61,117
61,117
61,117
61,117
Total
2,269,887
2,066,074
2,153,649
2,072,353</t>
  </si>
  <si>
    <t>Concentrations (Tables)</t>
  </si>
  <si>
    <t>Net Sales by Class of Retailer</t>
  </si>
  <si>
    <t>Net Sales By Class of Retailer – The following table sets forth net sales by class of retailer:
Three Months Ended
Six Months Ended
June 30,
June 30,
2016
2015
2016
2015
Grocery, Mass and Club
$
25,878,388
$
21,629,868
$
50,033,099
$
42,113,913
Pet Specialty, Natural and Other
7,123,821
6,729,536
14,422,811
13,300,165
Net Sales
$
33,002,209
$
28,359,404
$
64,455,910
$
55,414,078</t>
  </si>
  <si>
    <t>Inventories - Summary of Inventories (Details) - USD ($)</t>
  </si>
  <si>
    <t>Raw Materials and Work in Process</t>
  </si>
  <si>
    <t>Packaging Components Material</t>
  </si>
  <si>
    <t>Finished Goods</t>
  </si>
  <si>
    <t>Inventory gross</t>
  </si>
  <si>
    <t>Reserve for Obsolete Inventory</t>
  </si>
  <si>
    <t>Inventory net</t>
  </si>
  <si>
    <t>Property, Plant and Equipment - Summary of Property, Plant and Equipment, Net (Details) - USD ($)</t>
  </si>
  <si>
    <t>Property Plant And Equipment [Line Items]</t>
  </si>
  <si>
    <t>Property, plant and equipment, gross</t>
  </si>
  <si>
    <t>Less: Accumulated Depreciation and Amortization</t>
  </si>
  <si>
    <t>Refrigeration Equipment</t>
  </si>
  <si>
    <t>Machinery and Equipment</t>
  </si>
  <si>
    <t>Building, Land, and Improvements</t>
  </si>
  <si>
    <t>Furniture and Office Equipment</t>
  </si>
  <si>
    <t>Automotive Equipment</t>
  </si>
  <si>
    <t>Leasehold Improvements</t>
  </si>
  <si>
    <t>Construction in Progress</t>
  </si>
  <si>
    <t>Property, Plant and Equipment - Additional Information (Details) - USD ($)</t>
  </si>
  <si>
    <t>Sep. 30, 2016</t>
  </si>
  <si>
    <t>Depreciation expense</t>
  </si>
  <si>
    <t>Cost of goods sold, depreciation</t>
  </si>
  <si>
    <t>Kitchens Manufacturing Facility</t>
  </si>
  <si>
    <t>Capital expenditures</t>
  </si>
  <si>
    <t>Kitchens Manufacturing Facility | Scenario, Forecast</t>
  </si>
  <si>
    <t>Additional capital expenditures to be spent</t>
  </si>
  <si>
    <t>Accrued Expenses - Summary of Accrued Expenses (Details) - USD ($)</t>
  </si>
  <si>
    <t>Accrued Compensation</t>
  </si>
  <si>
    <t>Accrued Leadership Transition Expense</t>
  </si>
  <si>
    <t>[1]</t>
  </si>
  <si>
    <t>Accrued Chiller Cost</t>
  </si>
  <si>
    <t>Accrued Freight</t>
  </si>
  <si>
    <t>Accrued Marketing</t>
  </si>
  <si>
    <t>Accrued Insurance</t>
  </si>
  <si>
    <t>Accrued Sales and Use Tax</t>
  </si>
  <si>
    <t>Other Accrued Expenses</t>
  </si>
  <si>
    <t>Accrued Leadership Transition Costs represent costs detailed within our former Chief Executive Officer’s separation agreement as well as incremental costs association with leadership transition.</t>
  </si>
  <si>
    <t>Debt - Additional Information (Details) - USD ($)</t>
  </si>
  <si>
    <t>Dec. 23, 2014</t>
  </si>
  <si>
    <t>Nov. 13, 2014</t>
  </si>
  <si>
    <t>Debt Instrument [Line Items]</t>
  </si>
  <si>
    <t>Debt outstanding</t>
  </si>
  <si>
    <t>Accrued interest</t>
  </si>
  <si>
    <t>Interest expense and fees</t>
  </si>
  <si>
    <t>$40,000,000 Credit Facilities</t>
  </si>
  <si>
    <t>Debt instrument, face amount</t>
  </si>
  <si>
    <t>Capex Commitments</t>
  </si>
  <si>
    <t>Capex Commitments | $40,000,000 Credit Facilities</t>
  </si>
  <si>
    <t>Term Facility</t>
  </si>
  <si>
    <t>Credit facility term</t>
  </si>
  <si>
    <t>5 years</t>
  </si>
  <si>
    <t>Term Facility | $40,000,000 Credit Facilities</t>
  </si>
  <si>
    <t>Extinguishment amount of debt</t>
  </si>
  <si>
    <t>Revolving Facility</t>
  </si>
  <si>
    <t>3 years</t>
  </si>
  <si>
    <t>Increase in credit facility</t>
  </si>
  <si>
    <t>Equity Incentive Plans - Additional Information (Details) - USD ($)</t>
  </si>
  <si>
    <t>1 Months Ended</t>
  </si>
  <si>
    <t>Nov. 30, 2014</t>
  </si>
  <si>
    <t>Dec. 31, 2010</t>
  </si>
  <si>
    <t>Dec. 31, 2006</t>
  </si>
  <si>
    <t>Share Based Compensation Arrangement By Share Based Payment Award [Line Items]</t>
  </si>
  <si>
    <t>Share-based compensation</t>
  </si>
  <si>
    <t>2006 Stock Plan</t>
  </si>
  <si>
    <t>Stock options, number of shares granted</t>
  </si>
  <si>
    <t>Vesting period</t>
  </si>
  <si>
    <t>Stock options, available for grant</t>
  </si>
  <si>
    <t>2010 Stock Plan</t>
  </si>
  <si>
    <t>4 years</t>
  </si>
  <si>
    <t>2014 Omnibus Incentive Plan</t>
  </si>
  <si>
    <t>2014 Omnibus Incentive Plan | Restricted Stock Units | Employee</t>
  </si>
  <si>
    <t>2014 Omnibus Incentive Plan | Restricted Stock Units | Non-employee Director</t>
  </si>
  <si>
    <t>1 year</t>
  </si>
  <si>
    <t>Equity Incentive Plans - Summary of Activity Related to Outstanding Stock Options (Details)</t>
  </si>
  <si>
    <t>Jun. 30, 2016$ / sharesshares</t>
  </si>
  <si>
    <t>Number of Options, Outstanding Beginning Balance | shares</t>
  </si>
  <si>
    <t>Number of Options, Granted | shares</t>
  </si>
  <si>
    <t>Number of Options, Forfeited, Canceled, Expired | shares</t>
  </si>
  <si>
    <t>Number of Options, Exercised | shares</t>
  </si>
  <si>
    <t>Number of Options, Outstanding Ending Balance | shares</t>
  </si>
  <si>
    <t>Weighted Average Exercise Price, Outstanding Beginning Balance</t>
  </si>
  <si>
    <t>Weighted Average Exercise Price, Granted</t>
  </si>
  <si>
    <t>Weighted Average Exercise Price, Forfeited, Canceled, Expired</t>
  </si>
  <si>
    <t>Weighted Average Exercise Price, Exercised</t>
  </si>
  <si>
    <t>Weighted Average Exercise Price, Outstanding Ending Balance</t>
  </si>
  <si>
    <t>Number of RSUs, Granted | shares</t>
  </si>
  <si>
    <t>Number of RSUs, Outstanding Ending Balance | shares</t>
  </si>
  <si>
    <t>Weighted Average Grant Date Fair Value, Granted</t>
  </si>
  <si>
    <t>Weighted Average Grant Date Fair Value, Outstanding Ending Balance</t>
  </si>
  <si>
    <t>As of June 30, 2016, 117,759 performance-vested stock options at a weighted average exercise price of $9.05 have performance metrics that are probable of achievement. These shares are included in share-based compensation costs for the three and six months ended June 30, 2016.</t>
  </si>
  <si>
    <t>Equity Incentive Plans - Summary of Activity Related to Outstanding Stock Options (Parenthetical) (Details) - Performance-Vested Stock Options</t>
  </si>
  <si>
    <t>Weighted Average Exercise Price, Granted | $ / shares</t>
  </si>
  <si>
    <t>Net Loss Attributable to Common Stockholders - Schedule of Antidilutive Securities (Details) - shares</t>
  </si>
  <si>
    <t>Antidilutive Securities Excluded From Computation Of Earnings Per Share [Line Items]</t>
  </si>
  <si>
    <t>Antidilutive Securities</t>
  </si>
  <si>
    <t>Warrants</t>
  </si>
  <si>
    <t>Net Loss Attributable to Common Stockholders - Additional Information (Details) - USD ($)</t>
  </si>
  <si>
    <t>Adjustments between net loss and net loss attributable to common stockholders</t>
  </si>
  <si>
    <t>Related Party Transactions - Additional Information (Details) - USD ($)</t>
  </si>
  <si>
    <t>Purchases of Raw Materials</t>
  </si>
  <si>
    <t>Related Party Transaction [Line Items]</t>
  </si>
  <si>
    <t>Payments made to a stockholder for distribution services</t>
  </si>
  <si>
    <t>Concentrations - Additional Information (Details)</t>
  </si>
  <si>
    <t>Jun. 30, 2016USD ($)Customervendors</t>
  </si>
  <si>
    <t>Jun. 30, 2015Customervendors</t>
  </si>
  <si>
    <t>Customer Concentration Risk | Sales Revenue Net</t>
  </si>
  <si>
    <t>Concentration Risk [Line Items]</t>
  </si>
  <si>
    <t>Concentration risk, percentage</t>
  </si>
  <si>
    <t>22.00%</t>
  </si>
  <si>
    <t>21.00%</t>
  </si>
  <si>
    <t>Number of customers | Customer</t>
  </si>
  <si>
    <t>Supplier Concentration Risk | Purchases of Raw Materials</t>
  </si>
  <si>
    <t>48.00%</t>
  </si>
  <si>
    <t>49.00%</t>
  </si>
  <si>
    <t>Number of vendors</t>
  </si>
  <si>
    <t>Supplier Concentration Risk | Packaging Materials</t>
  </si>
  <si>
    <t>87.00%</t>
  </si>
  <si>
    <t>68.00%</t>
  </si>
  <si>
    <t>79.00%</t>
  </si>
  <si>
    <t>71.00%</t>
  </si>
  <si>
    <t>Supplier Concentration Risk | Finished Goods</t>
  </si>
  <si>
    <t>86.00%</t>
  </si>
  <si>
    <t>97.00%</t>
  </si>
  <si>
    <t>95.00%</t>
  </si>
  <si>
    <t>Customer One | Customer Concentration Risk | Sales Revenue Net</t>
  </si>
  <si>
    <t>10.00%</t>
  </si>
  <si>
    <t>11.00%</t>
  </si>
  <si>
    <t>Maximum</t>
  </si>
  <si>
    <t>Cash, FDIC insured amount | $</t>
  </si>
  <si>
    <t>Concentrations - Net Sales by Class of Retailer (Details) - USD ($)</t>
  </si>
  <si>
    <t>Grocery Mass And Club</t>
  </si>
  <si>
    <t>Pet Specialty, Natural and Other</t>
  </si>
  <si>
    <t>Subsequent Events - Additional Information (Details) - USD ($)</t>
  </si>
  <si>
    <t>Jul. 31, 2016</t>
  </si>
  <si>
    <t>Subsequent Event [Line Items]</t>
  </si>
  <si>
    <t>Additional amount withdrawn from credit facility</t>
  </si>
  <si>
    <t>Revolving Facility | Subsequent Ev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611647</v>
      </c>
    </row>
    <row r="12" spans="1:3">
      <c t="s" r="A12" s="4">
        <v>19</v>
      </c>
      <c t="s" r="B12" s="4">
        <v>20</v>
      </c>
    </row>
    <row r="13" spans="1:3">
      <c t="s" r="A13" s="4">
        <v>21</v>
      </c>
      <c t="s" r="B13" s="4">
        <v>22</v>
      </c>
    </row>
    <row r="14" spans="1:3">
      <c t="s" r="A14" s="4">
        <v>23</v>
      </c>
      <c t="n" r="C14" s="6">
        <v>33616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41</v>
      </c>
      <c t="s" r="B1" s="2">
        <v>1</v>
      </c>
    </row>
    <row r="2" spans="1:2">
      <c t="s" r="B2" s="2">
        <v>2</v>
      </c>
    </row>
    <row r="3" spans="1:2">
      <c t="s" r="A3" s="3">
        <v>111</v>
      </c>
    </row>
    <row r="4" spans="1:2">
      <c t="s" r="A4" s="4">
        <v>142</v>
      </c>
      <c t="s" r="B4" s="4">
        <v>143</v>
      </c>
    </row>
    <row r="5" spans="1:2">
      <c t="s" r="A5" s="4">
        <v>144</v>
      </c>
      <c t="s" r="B5" s="4">
        <v>145</v>
      </c>
    </row>
    <row r="6" spans="1:2">
      <c t="s" r="A6" s="4">
        <v>146</v>
      </c>
      <c t="s" r="B6" s="4">
        <v>147</v>
      </c>
    </row>
    <row r="7" spans="1:2">
      <c t="s" r="A7" s="4">
        <v>148</v>
      </c>
      <c t="s" r="B7" s="4">
        <v>149</v>
      </c>
    </row>
    <row r="8" spans="1:2">
      <c t="s" r="A8" s="4">
        <v>150</v>
      </c>
      <c t="s" r="B8" s="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2</v>
      </c>
      <c t="s" r="B1" s="2">
        <v>1</v>
      </c>
    </row>
    <row r="2" spans="1:2">
      <c t="s" r="B2" s="2">
        <v>2</v>
      </c>
    </row>
    <row r="3" spans="1:2">
      <c t="s" r="A3" s="3">
        <v>115</v>
      </c>
    </row>
    <row r="4" spans="1:2">
      <c t="s" r="A4" s="4">
        <v>153</v>
      </c>
      <c t="s" r="B4" s="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5</v>
      </c>
      <c t="s" r="B1" s="2">
        <v>1</v>
      </c>
    </row>
    <row r="2" spans="1:2">
      <c t="s" r="B2" s="2">
        <v>2</v>
      </c>
    </row>
    <row r="3" spans="1:2">
      <c t="s" r="A3" s="3">
        <v>118</v>
      </c>
    </row>
    <row r="4" spans="1:2">
      <c t="s" r="A4" s="4">
        <v>156</v>
      </c>
      <c t="s" r="B4" s="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719089</v>
      </c>
      <c t="n" r="C3" s="7">
        <v>8029413</v>
      </c>
    </row>
    <row r="4" spans="1:3">
      <c t="s" r="A4" s="4">
        <v>28</v>
      </c>
      <c t="n" r="C4" s="6">
        <v>3250000</v>
      </c>
    </row>
    <row r="5" spans="1:3">
      <c t="s" r="A5" s="4">
        <v>29</v>
      </c>
      <c t="n" r="B5" s="6">
        <v>8226216</v>
      </c>
      <c t="n" r="C5" s="6">
        <v>7030719</v>
      </c>
    </row>
    <row r="6" spans="1:3">
      <c t="s" r="A6" s="4">
        <v>30</v>
      </c>
      <c t="n" r="B6" s="6">
        <v>7864626</v>
      </c>
      <c t="n" r="C6" s="6">
        <v>6853447</v>
      </c>
    </row>
    <row r="7" spans="1:3">
      <c t="s" r="A7" s="4">
        <v>31</v>
      </c>
      <c t="n" r="B7" s="6">
        <v>792129</v>
      </c>
      <c t="n" r="C7" s="6">
        <v>229631</v>
      </c>
    </row>
    <row r="8" spans="1:3">
      <c t="s" r="A8" s="4">
        <v>32</v>
      </c>
      <c t="n" r="B8" s="6">
        <v>18602060</v>
      </c>
      <c t="n" r="C8" s="6">
        <v>25393210</v>
      </c>
    </row>
    <row r="9" spans="1:3">
      <c t="s" r="A9" s="4">
        <v>33</v>
      </c>
      <c t="n" r="B9" s="6">
        <v>99119154</v>
      </c>
      <c t="n" r="C9" s="6">
        <v>82793007</v>
      </c>
    </row>
    <row r="10" spans="1:3">
      <c t="s" r="A10" s="4">
        <v>34</v>
      </c>
      <c t="n" r="B10" s="6">
        <v>2959216</v>
      </c>
      <c t="n" r="C10" s="6">
        <v>3243519</v>
      </c>
    </row>
    <row r="11" spans="1:3">
      <c t="s" r="A11" s="4">
        <v>35</v>
      </c>
      <c t="n" r="B11" s="6">
        <v>1781860</v>
      </c>
      <c t="n" r="C11" s="6">
        <v>1667838</v>
      </c>
    </row>
    <row r="12" spans="1:3">
      <c t="s" r="A12" s="4">
        <v>36</v>
      </c>
      <c t="n" r="B12" s="6">
        <v>122462290</v>
      </c>
      <c t="n" r="C12" s="6">
        <v>113097574</v>
      </c>
    </row>
    <row r="13" spans="1:3">
      <c t="s" r="A13" s="3">
        <v>37</v>
      </c>
    </row>
    <row r="14" spans="1:3">
      <c t="s" r="A14" s="4">
        <v>38</v>
      </c>
      <c t="n" r="B14" s="6">
        <v>7397999</v>
      </c>
      <c t="n" r="C14" s="6">
        <v>6668643</v>
      </c>
    </row>
    <row r="15" spans="1:3">
      <c t="s" r="A15" s="4">
        <v>39</v>
      </c>
      <c t="n" r="B15" s="6">
        <v>4960313</v>
      </c>
      <c t="n" r="C15" s="6">
        <v>2274557</v>
      </c>
    </row>
    <row r="16" spans="1:3">
      <c t="s" r="A16" s="4">
        <v>40</v>
      </c>
      <c t="n" r="B16" s="6">
        <v>232489</v>
      </c>
      <c t="n" r="C16" s="6">
        <v>204314</v>
      </c>
    </row>
    <row r="17" spans="1:3">
      <c t="s" r="A17" s="4">
        <v>41</v>
      </c>
      <c t="n" r="B17" s="6">
        <v>8000000</v>
      </c>
    </row>
    <row r="18" spans="1:3">
      <c t="s" r="A18" s="4">
        <v>42</v>
      </c>
      <c t="n" r="B18" s="6">
        <v>20590801</v>
      </c>
      <c t="n" r="C18" s="6">
        <v>9147514</v>
      </c>
    </row>
    <row r="19" spans="1:3">
      <c t="s" r="A19" s="4">
        <v>43</v>
      </c>
      <c t="n" r="B19" s="6">
        <v>20590801</v>
      </c>
      <c t="n" r="C19" s="6">
        <v>9147514</v>
      </c>
    </row>
    <row r="20" spans="1:3">
      <c t="s" r="A20" s="3">
        <v>44</v>
      </c>
    </row>
    <row r="21" spans="1:3">
      <c t="s" r="A21" s="4">
        <v>45</v>
      </c>
      <c t="n" r="B21" s="6">
        <v>33573</v>
      </c>
      <c t="n" r="C21" s="6">
        <v>33537</v>
      </c>
    </row>
    <row r="22" spans="1:3">
      <c t="s" r="A22" s="4">
        <v>46</v>
      </c>
      <c t="n" r="B22" s="6">
        <v>295421183</v>
      </c>
      <c t="n" r="C22" s="6">
        <v>292484986</v>
      </c>
    </row>
    <row r="23" spans="1:3">
      <c t="s" r="A23" s="4">
        <v>47</v>
      </c>
      <c t="n" r="B23" s="6">
        <v>-193583267</v>
      </c>
      <c t="n" r="C23" s="6">
        <v>-188568463</v>
      </c>
    </row>
    <row r="24" spans="1:3">
      <c t="s" r="A24" s="4">
        <v>48</v>
      </c>
      <c t="n" r="B24" s="6">
        <v>101871489</v>
      </c>
      <c t="n" r="C24" s="6">
        <v>103950060</v>
      </c>
    </row>
    <row r="25" spans="1:3">
      <c t="s" r="A25" s="4">
        <v>49</v>
      </c>
      <c t="n" r="B25" s="7">
        <v>122462290</v>
      </c>
      <c t="n" r="C25" s="7">
        <v>1130975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8</v>
      </c>
      <c t="s" r="B1" s="2">
        <v>1</v>
      </c>
    </row>
    <row r="2" spans="1:2">
      <c t="s" r="B2" s="2">
        <v>2</v>
      </c>
    </row>
    <row r="3" spans="1:2">
      <c t="s" r="A3" s="3">
        <v>121</v>
      </c>
    </row>
    <row r="4" spans="1:2">
      <c t="s" r="A4" s="4">
        <v>159</v>
      </c>
      <c t="s" r="B4" s="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t="s" r="A1" s="1">
        <v>161</v>
      </c>
      <c t="s" r="B1" s="2">
        <v>1</v>
      </c>
    </row>
    <row r="2" spans="1:2">
      <c t="s" r="B2" s="2">
        <v>2</v>
      </c>
    </row>
    <row r="3" spans="1:2">
      <c t="s" r="A3" s="4">
        <v>162</v>
      </c>
    </row>
    <row r="4" spans="1:2">
      <c t="s" r="A4" s="4">
        <v>163</v>
      </c>
      <c t="s" r="B4" s="4">
        <v>164</v>
      </c>
    </row>
    <row r="5" spans="1:2">
      <c t="s" r="A5" s="4">
        <v>165</v>
      </c>
    </row>
    <row r="6" spans="1:2">
      <c t="s" r="A6" s="4">
        <v>163</v>
      </c>
      <c t="s" r="B6" s="4">
        <v>166</v>
      </c>
    </row>
    <row r="7" spans="1:2">
      <c t="s" r="A7" s="4">
        <v>167</v>
      </c>
    </row>
    <row r="8" spans="1:2">
      <c t="s" r="A8" s="4">
        <v>163</v>
      </c>
      <c t="s" r="B8" s="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9</v>
      </c>
      <c t="s" r="B1" s="2">
        <v>1</v>
      </c>
    </row>
    <row r="2" spans="1:2">
      <c t="s" r="B2" s="2">
        <v>2</v>
      </c>
    </row>
    <row r="3" spans="1:2">
      <c t="s" r="A3" s="3">
        <v>130</v>
      </c>
    </row>
    <row r="4" spans="1:2">
      <c t="s" r="A4" s="4">
        <v>170</v>
      </c>
      <c t="s" r="B4" s="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2</v>
      </c>
      <c t="s" r="B1" s="2">
        <v>1</v>
      </c>
    </row>
    <row r="2" spans="1:2">
      <c t="s" r="B2" s="2">
        <v>2</v>
      </c>
    </row>
    <row r="3" spans="1:2">
      <c t="s" r="A3" s="3">
        <v>136</v>
      </c>
    </row>
    <row r="4" spans="1:2">
      <c t="s" r="A4" s="4">
        <v>173</v>
      </c>
      <c t="s" r="B4" s="4">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75</v>
      </c>
      <c t="s" r="B1" s="2">
        <v>2</v>
      </c>
      <c t="s" r="C1" s="2">
        <v>25</v>
      </c>
    </row>
    <row r="2" spans="1:3">
      <c t="s" r="A2" s="3">
        <v>115</v>
      </c>
    </row>
    <row r="3" spans="1:3">
      <c t="s" r="A3" s="4">
        <v>176</v>
      </c>
      <c t="n" r="B3" s="7">
        <v>2208301</v>
      </c>
      <c t="n" r="C3" s="7">
        <v>1493654</v>
      </c>
    </row>
    <row r="4" spans="1:3">
      <c t="s" r="A4" s="4">
        <v>177</v>
      </c>
      <c t="n" r="B4" s="6">
        <v>959915</v>
      </c>
      <c t="n" r="C4" s="6">
        <v>1161814</v>
      </c>
    </row>
    <row r="5" spans="1:3">
      <c t="s" r="A5" s="4">
        <v>178</v>
      </c>
      <c t="n" r="B5" s="6">
        <v>4798854</v>
      </c>
      <c t="n" r="C5" s="6">
        <v>4374494</v>
      </c>
    </row>
    <row r="6" spans="1:3">
      <c t="s" r="A6" s="4">
        <v>179</v>
      </c>
      <c t="n" r="B6" s="6">
        <v>7967070</v>
      </c>
      <c t="n" r="C6" s="6">
        <v>7029962</v>
      </c>
    </row>
    <row r="7" spans="1:3">
      <c t="s" r="A7" s="4">
        <v>180</v>
      </c>
      <c t="n" r="B7" s="6">
        <v>-102444</v>
      </c>
      <c t="n" r="C7" s="6">
        <v>-176515</v>
      </c>
    </row>
    <row r="8" spans="1:3">
      <c t="s" r="A8" s="4">
        <v>181</v>
      </c>
      <c t="n" r="B8" s="7">
        <v>7864626</v>
      </c>
      <c t="n" r="C8" s="7">
        <v>685344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2</v>
      </c>
      <c t="s" r="B1" s="2">
        <v>2</v>
      </c>
      <c t="s" r="C1" s="2">
        <v>25</v>
      </c>
    </row>
    <row r="2" spans="1:3">
      <c t="s" r="A2" s="3">
        <v>183</v>
      </c>
    </row>
    <row r="3" spans="1:3">
      <c t="s" r="A3" s="4">
        <v>184</v>
      </c>
      <c t="n" r="B3" s="7">
        <v>133230825</v>
      </c>
      <c t="n" r="C3" s="7">
        <v>113683313</v>
      </c>
    </row>
    <row r="4" spans="1:3">
      <c t="s" r="A4" s="4">
        <v>185</v>
      </c>
      <c t="n" r="B4" s="6">
        <v>-34111671</v>
      </c>
      <c t="n" r="C4" s="6">
        <v>-30890306</v>
      </c>
    </row>
    <row r="5" spans="1:3">
      <c t="s" r="A5" s="4">
        <v>33</v>
      </c>
      <c t="n" r="B5" s="6">
        <v>99119154</v>
      </c>
      <c t="n" r="C5" s="6">
        <v>82793007</v>
      </c>
    </row>
    <row r="6" spans="1:3">
      <c t="s" r="A6" s="4">
        <v>186</v>
      </c>
    </row>
    <row r="7" spans="1:3">
      <c t="s" r="A7" s="3">
        <v>183</v>
      </c>
    </row>
    <row r="8" spans="1:3">
      <c t="s" r="A8" s="4">
        <v>184</v>
      </c>
      <c t="n" r="B8" s="6">
        <v>58067264</v>
      </c>
      <c t="n" r="C8" s="6">
        <v>55020179</v>
      </c>
    </row>
    <row r="9" spans="1:3">
      <c t="s" r="A9" s="4">
        <v>187</v>
      </c>
    </row>
    <row r="10" spans="1:3">
      <c t="s" r="A10" s="3">
        <v>183</v>
      </c>
    </row>
    <row r="11" spans="1:3">
      <c t="s" r="A11" s="4">
        <v>184</v>
      </c>
      <c t="n" r="B11" s="6">
        <v>21417697</v>
      </c>
      <c t="n" r="C11" s="6">
        <v>21324085</v>
      </c>
    </row>
    <row r="12" spans="1:3">
      <c t="s" r="A12" s="4">
        <v>188</v>
      </c>
    </row>
    <row r="13" spans="1:3">
      <c t="s" r="A13" s="3">
        <v>183</v>
      </c>
    </row>
    <row r="14" spans="1:3">
      <c t="s" r="A14" s="4">
        <v>184</v>
      </c>
      <c t="n" r="B14" s="6">
        <v>17671397</v>
      </c>
      <c t="n" r="C14" s="6">
        <v>15205494</v>
      </c>
    </row>
    <row r="15" spans="1:3">
      <c t="s" r="A15" s="4">
        <v>189</v>
      </c>
    </row>
    <row r="16" spans="1:3">
      <c t="s" r="A16" s="3">
        <v>183</v>
      </c>
    </row>
    <row r="17" spans="1:3">
      <c t="s" r="A17" s="4">
        <v>184</v>
      </c>
      <c t="n" r="B17" s="6">
        <v>2742492</v>
      </c>
      <c t="n" r="C17" s="6">
        <v>2287396</v>
      </c>
    </row>
    <row r="18" spans="1:3">
      <c t="s" r="A18" s="4">
        <v>190</v>
      </c>
    </row>
    <row r="19" spans="1:3">
      <c t="s" r="A19" s="3">
        <v>183</v>
      </c>
    </row>
    <row r="20" spans="1:3">
      <c t="s" r="A20" s="4">
        <v>184</v>
      </c>
      <c t="n" r="B20" s="6">
        <v>317615</v>
      </c>
      <c t="n" r="C20" s="6">
        <v>317292</v>
      </c>
    </row>
    <row r="21" spans="1:3">
      <c t="s" r="A21" s="4">
        <v>191</v>
      </c>
    </row>
    <row r="22" spans="1:3">
      <c t="s" r="A22" s="3">
        <v>183</v>
      </c>
    </row>
    <row r="23" spans="1:3">
      <c t="s" r="A23" s="4">
        <v>184</v>
      </c>
      <c t="n" r="B23" s="6">
        <v>141726</v>
      </c>
      <c t="n" r="C23" s="6">
        <v>140672</v>
      </c>
    </row>
    <row r="24" spans="1:3">
      <c t="s" r="A24" s="4">
        <v>192</v>
      </c>
    </row>
    <row r="25" spans="1:3">
      <c t="s" r="A25" s="3">
        <v>183</v>
      </c>
    </row>
    <row r="26" spans="1:3">
      <c t="s" r="A26" s="4">
        <v>184</v>
      </c>
      <c t="n" r="B26" s="7">
        <v>32872634</v>
      </c>
      <c t="n" r="C26" s="7">
        <v>1938819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5"/>
    <col customWidth="1" max="6" min="6" width="14"/>
  </cols>
  <sheetData>
    <row r="1" spans="1:6">
      <c t="s" r="A1" s="1">
        <v>193</v>
      </c>
      <c t="s" r="B1" s="2">
        <v>57</v>
      </c>
      <c t="s" r="E1" s="2">
        <v>1</v>
      </c>
    </row>
    <row r="2" spans="1:6">
      <c t="s" r="B2" s="2">
        <v>194</v>
      </c>
      <c t="s" r="C2" s="2">
        <v>2</v>
      </c>
      <c t="s" r="D2" s="2">
        <v>58</v>
      </c>
      <c t="s" r="E2" s="2">
        <v>2</v>
      </c>
      <c t="s" r="F2" s="2">
        <v>58</v>
      </c>
    </row>
    <row r="3" spans="1:6">
      <c t="s" r="A3" s="3">
        <v>183</v>
      </c>
    </row>
    <row r="4" spans="1:6">
      <c t="s" r="A4" s="4">
        <v>195</v>
      </c>
      <c t="n" r="C4" s="7">
        <v>2127220</v>
      </c>
      <c t="n" r="D4" s="7">
        <v>1840270</v>
      </c>
      <c t="n" r="E4" s="7">
        <v>4161502</v>
      </c>
      <c t="n" r="F4" s="7">
        <v>3567245</v>
      </c>
    </row>
    <row r="5" spans="1:6">
      <c t="s" r="A5" s="4">
        <v>196</v>
      </c>
      <c t="n" r="C5" s="7">
        <v>740099</v>
      </c>
      <c t="n" r="D5" s="7">
        <v>632476</v>
      </c>
      <c t="n" r="E5" s="6">
        <v>1418777</v>
      </c>
      <c t="n" r="F5" s="7">
        <v>1251730</v>
      </c>
    </row>
    <row r="6" spans="1:6">
      <c t="s" r="A6" s="4">
        <v>197</v>
      </c>
    </row>
    <row r="7" spans="1:6">
      <c t="s" r="A7" s="3">
        <v>183</v>
      </c>
    </row>
    <row r="8" spans="1:6">
      <c t="s" r="A8" s="4">
        <v>198</v>
      </c>
      <c t="n" r="E8" s="7">
        <v>15300000</v>
      </c>
    </row>
    <row r="9" spans="1:6">
      <c t="s" r="A9" s="4">
        <v>199</v>
      </c>
    </row>
    <row r="10" spans="1:6">
      <c t="s" r="A10" s="3">
        <v>183</v>
      </c>
    </row>
    <row r="11" spans="1:6">
      <c t="s" r="A11" s="4">
        <v>200</v>
      </c>
      <c t="n" r="B11" s="7">
        <v>250000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r="1" spans="1:4">
      <c t="s" r="A1" s="1">
        <v>201</v>
      </c>
      <c t="s" r="C1" s="2">
        <v>2</v>
      </c>
      <c t="s" r="D1" s="2">
        <v>25</v>
      </c>
    </row>
    <row r="2" spans="1:4">
      <c t="s" r="A2" s="3">
        <v>121</v>
      </c>
    </row>
    <row r="3" spans="1:4">
      <c t="s" r="A3" s="4">
        <v>202</v>
      </c>
      <c t="n" r="C3" s="7">
        <v>1091718</v>
      </c>
      <c t="n" r="D3" s="7">
        <v>451819</v>
      </c>
    </row>
    <row r="4" spans="1:4">
      <c t="s" r="A4" s="4">
        <v>203</v>
      </c>
      <c t="s" r="B4" s="4">
        <v>204</v>
      </c>
      <c t="n" r="C4" s="6">
        <v>1181565</v>
      </c>
    </row>
    <row r="5" spans="1:4">
      <c t="s" r="A5" s="4">
        <v>205</v>
      </c>
      <c t="n" r="C5" s="6">
        <v>993685</v>
      </c>
      <c t="n" r="D5" s="6">
        <v>559957</v>
      </c>
    </row>
    <row r="6" spans="1:4">
      <c t="s" r="A6" s="4">
        <v>206</v>
      </c>
      <c t="n" r="C6" s="6">
        <v>351690</v>
      </c>
      <c t="n" r="D6" s="6">
        <v>337233</v>
      </c>
    </row>
    <row r="7" spans="1:4">
      <c t="s" r="A7" s="4">
        <v>207</v>
      </c>
      <c t="n" r="C7" s="6">
        <v>305577</v>
      </c>
      <c t="n" r="D7" s="6">
        <v>231353</v>
      </c>
    </row>
    <row r="8" spans="1:4">
      <c t="s" r="A8" s="4">
        <v>208</v>
      </c>
      <c t="n" r="C8" s="6">
        <v>284561</v>
      </c>
      <c t="n" r="D8" s="6">
        <v>218134</v>
      </c>
    </row>
    <row r="9" spans="1:4">
      <c t="s" r="A9" s="4">
        <v>209</v>
      </c>
      <c t="n" r="C9" s="6">
        <v>45886</v>
      </c>
      <c t="n" r="D9" s="6">
        <v>45886</v>
      </c>
    </row>
    <row r="10" spans="1:4">
      <c t="s" r="A10" s="4">
        <v>210</v>
      </c>
      <c t="n" r="C10" s="6">
        <v>705631</v>
      </c>
      <c t="n" r="D10" s="6">
        <v>430175</v>
      </c>
    </row>
    <row r="11" spans="1:4">
      <c t="s" r="A11" s="4">
        <v>39</v>
      </c>
      <c t="n" r="C11" s="7">
        <v>4960313</v>
      </c>
      <c t="n" r="D11" s="7">
        <v>2274557</v>
      </c>
    </row>
    <row r="12" spans="1:4">
      <c t="n" r="A12"/>
    </row>
    <row r="13" spans="1:4">
      <c t="s" r="A13" s="4">
        <v>204</v>
      </c>
      <c t="s" r="B13" s="4">
        <v>211</v>
      </c>
    </row>
  </sheetData>
  <mergeCells count="3">
    <mergeCell ref="A1:B1"/>
    <mergeCell ref="A12:C12"/>
    <mergeCell ref="B13:C13"/>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212</v>
      </c>
      <c t="s" r="B1" s="2">
        <v>213</v>
      </c>
      <c t="s" r="C1" s="2">
        <v>214</v>
      </c>
      <c t="s" r="D1" s="2">
        <v>2</v>
      </c>
      <c t="s" r="E1" s="2">
        <v>58</v>
      </c>
      <c t="s" r="F1" s="2">
        <v>2</v>
      </c>
      <c t="s" r="G1" s="2">
        <v>58</v>
      </c>
      <c t="s" r="H1" s="2">
        <v>25</v>
      </c>
    </row>
    <row r="2" spans="1:8">
      <c t="s" r="A2" s="3">
        <v>215</v>
      </c>
    </row>
    <row r="3" spans="1:8">
      <c t="s" r="A3" s="4">
        <v>216</v>
      </c>
      <c t="n" r="D3" s="7">
        <v>8000000</v>
      </c>
      <c t="n" r="F3" s="7">
        <v>8000000</v>
      </c>
    </row>
    <row r="4" spans="1:8">
      <c t="s" r="A4" s="4">
        <v>217</v>
      </c>
      <c t="n" r="D4" s="6">
        <v>100000</v>
      </c>
      <c t="n" r="F4" s="6">
        <v>100000</v>
      </c>
      <c t="n" r="H4" s="7">
        <v>0</v>
      </c>
    </row>
    <row r="5" spans="1:8">
      <c t="s" r="A5" s="4">
        <v>218</v>
      </c>
      <c t="n" r="D5" s="7">
        <v>100000</v>
      </c>
      <c t="n" r="E5" s="7">
        <v>0</v>
      </c>
      <c t="n" r="F5" s="7">
        <v>200000</v>
      </c>
      <c t="n" r="G5" s="7">
        <v>0</v>
      </c>
    </row>
    <row r="6" spans="1:8">
      <c t="s" r="A6" s="4">
        <v>219</v>
      </c>
    </row>
    <row r="7" spans="1:8">
      <c t="s" r="A7" s="3">
        <v>215</v>
      </c>
    </row>
    <row r="8" spans="1:8">
      <c t="s" r="A8" s="4">
        <v>220</v>
      </c>
      <c t="n" r="B8" s="7">
        <v>40000000</v>
      </c>
    </row>
    <row r="9" spans="1:8">
      <c t="s" r="A9" s="4">
        <v>221</v>
      </c>
    </row>
    <row r="10" spans="1:8">
      <c t="s" r="A10" s="3">
        <v>215</v>
      </c>
    </row>
    <row r="11" spans="1:8">
      <c t="s" r="A11" s="4">
        <v>220</v>
      </c>
      <c t="n" r="C11" s="7">
        <v>12000000</v>
      </c>
    </row>
    <row r="12" spans="1:8">
      <c t="s" r="A12" s="4">
        <v>222</v>
      </c>
    </row>
    <row r="13" spans="1:8">
      <c t="s" r="A13" s="3">
        <v>215</v>
      </c>
    </row>
    <row r="14" spans="1:8">
      <c t="s" r="A14" s="4">
        <v>220</v>
      </c>
      <c t="n" r="B14" s="6">
        <v>30000000</v>
      </c>
    </row>
    <row r="15" spans="1:8">
      <c t="s" r="A15" s="4">
        <v>223</v>
      </c>
    </row>
    <row r="16" spans="1:8">
      <c t="s" r="A16" s="3">
        <v>215</v>
      </c>
    </row>
    <row r="17" spans="1:8">
      <c t="s" r="A17" s="4">
        <v>220</v>
      </c>
      <c t="n" r="C17" s="7">
        <v>18000000</v>
      </c>
    </row>
    <row r="18" spans="1:8">
      <c t="s" r="A18" s="4">
        <v>224</v>
      </c>
      <c t="s" r="C18" s="4">
        <v>225</v>
      </c>
    </row>
    <row r="19" spans="1:8">
      <c t="s" r="A19" s="4">
        <v>226</v>
      </c>
    </row>
    <row r="20" spans="1:8">
      <c t="s" r="A20" s="3">
        <v>215</v>
      </c>
    </row>
    <row r="21" spans="1:8">
      <c t="s" r="A21" s="4">
        <v>227</v>
      </c>
      <c t="n" r="B21" s="6">
        <v>18000000</v>
      </c>
    </row>
    <row r="22" spans="1:8">
      <c t="s" r="A22" s="4">
        <v>228</v>
      </c>
    </row>
    <row r="23" spans="1:8">
      <c t="s" r="A23" s="3">
        <v>215</v>
      </c>
    </row>
    <row r="24" spans="1:8">
      <c t="s" r="A24" s="4">
        <v>220</v>
      </c>
      <c t="n" r="C24" s="7">
        <v>10000000</v>
      </c>
    </row>
    <row r="25" spans="1:8">
      <c t="s" r="A25" s="4">
        <v>224</v>
      </c>
      <c t="s" r="C25" s="4">
        <v>229</v>
      </c>
    </row>
    <row r="26" spans="1:8">
      <c t="s" r="A26" s="4">
        <v>230</v>
      </c>
      <c t="n" r="B26" s="7">
        <v>20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 customWidth="1" max="7" min="7" width="15"/>
    <col customWidth="1" max="8" min="8" width="14"/>
  </cols>
  <sheetData>
    <row r="1" spans="1:8">
      <c t="s" r="A1" s="1">
        <v>231</v>
      </c>
      <c t="s" r="B1" s="2">
        <v>232</v>
      </c>
      <c t="s" r="E1" s="2">
        <v>57</v>
      </c>
      <c t="s" r="G1" s="2">
        <v>1</v>
      </c>
    </row>
    <row r="2" spans="1:8">
      <c t="s" r="B2" s="2">
        <v>233</v>
      </c>
      <c t="s" r="C2" s="2">
        <v>234</v>
      </c>
      <c t="s" r="D2" s="2">
        <v>235</v>
      </c>
      <c t="s" r="E2" s="2">
        <v>2</v>
      </c>
      <c t="s" r="F2" s="2">
        <v>58</v>
      </c>
      <c t="s" r="G2" s="2">
        <v>2</v>
      </c>
      <c t="s" r="H2" s="2">
        <v>58</v>
      </c>
    </row>
    <row r="3" spans="1:8">
      <c t="s" r="A3" s="3">
        <v>236</v>
      </c>
    </row>
    <row r="4" spans="1:8">
      <c t="s" r="A4" s="4">
        <v>237</v>
      </c>
      <c t="n" r="E4" s="7">
        <v>1684390</v>
      </c>
      <c t="n" r="F4" s="7">
        <v>1832141</v>
      </c>
      <c t="n" r="G4" s="7">
        <v>2703078</v>
      </c>
      <c t="n" r="H4" s="7">
        <v>3719961</v>
      </c>
    </row>
    <row r="5" spans="1:8">
      <c t="s" r="A5" s="4">
        <v>238</v>
      </c>
    </row>
    <row r="6" spans="1:8">
      <c t="s" r="A6" s="3">
        <v>236</v>
      </c>
    </row>
    <row r="7" spans="1:8">
      <c t="s" r="A7" s="4">
        <v>239</v>
      </c>
      <c t="n" r="D7" s="6">
        <v>624223</v>
      </c>
    </row>
    <row r="8" spans="1:8">
      <c t="s" r="A8" s="4">
        <v>240</v>
      </c>
      <c t="s" r="D8" s="4">
        <v>225</v>
      </c>
    </row>
    <row r="9" spans="1:8">
      <c t="s" r="A9" s="4">
        <v>241</v>
      </c>
      <c t="n" r="E9" s="6">
        <v>0</v>
      </c>
      <c t="n" r="G9" s="6">
        <v>0</v>
      </c>
    </row>
    <row r="10" spans="1:8">
      <c t="s" r="A10" s="4">
        <v>242</v>
      </c>
    </row>
    <row r="11" spans="1:8">
      <c t="s" r="A11" s="3">
        <v>236</v>
      </c>
    </row>
    <row r="12" spans="1:8">
      <c t="s" r="A12" s="4">
        <v>239</v>
      </c>
      <c t="n" r="C12" s="6">
        <v>2146320</v>
      </c>
    </row>
    <row r="13" spans="1:8">
      <c t="s" r="A13" s="4">
        <v>240</v>
      </c>
      <c t="s" r="C13" s="4">
        <v>243</v>
      </c>
    </row>
    <row r="14" spans="1:8">
      <c t="s" r="A14" s="4">
        <v>241</v>
      </c>
      <c t="n" r="C14" s="6">
        <v>2220280</v>
      </c>
      <c t="n" r="E14" s="6">
        <v>0</v>
      </c>
      <c t="n" r="G14" s="6">
        <v>0</v>
      </c>
    </row>
    <row r="15" spans="1:8">
      <c t="s" r="A15" s="4">
        <v>244</v>
      </c>
    </row>
    <row r="16" spans="1:8">
      <c t="s" r="A16" s="3">
        <v>236</v>
      </c>
    </row>
    <row r="17" spans="1:8">
      <c t="s" r="A17" s="4">
        <v>239</v>
      </c>
      <c t="n" r="B17" s="6">
        <v>1479200</v>
      </c>
    </row>
    <row r="18" spans="1:8">
      <c t="s" r="A18" s="4">
        <v>240</v>
      </c>
      <c t="s" r="G18" s="4">
        <v>229</v>
      </c>
    </row>
    <row r="19" spans="1:8">
      <c t="s" r="A19" s="4">
        <v>241</v>
      </c>
      <c t="n" r="E19" s="6">
        <v>371425</v>
      </c>
      <c t="n" r="G19" s="6">
        <v>371425</v>
      </c>
    </row>
    <row r="20" spans="1:8">
      <c t="s" r="A20" s="4">
        <v>245</v>
      </c>
    </row>
    <row r="21" spans="1:8">
      <c t="s" r="A21" s="3">
        <v>236</v>
      </c>
    </row>
    <row r="22" spans="1:8">
      <c t="s" r="A22" s="4">
        <v>240</v>
      </c>
      <c t="s" r="G22" s="4">
        <v>229</v>
      </c>
    </row>
    <row r="23" spans="1:8">
      <c t="s" r="A23" s="4">
        <v>246</v>
      </c>
    </row>
    <row r="24" spans="1:8">
      <c t="s" r="A24" s="3">
        <v>236</v>
      </c>
    </row>
    <row r="25" spans="1:8">
      <c t="s" r="A25" s="4">
        <v>240</v>
      </c>
      <c t="s" r="G25" s="4">
        <v>247</v>
      </c>
    </row>
  </sheetData>
  <mergeCells count="4">
    <mergeCell ref="A1:A2"/>
    <mergeCell ref="B1:D1"/>
    <mergeCell ref="E1:F1"/>
    <mergeCell ref="G1:H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0</v>
      </c>
      <c t="s" r="B1" s="2">
        <v>2</v>
      </c>
      <c t="s" r="C1" s="2">
        <v>25</v>
      </c>
    </row>
    <row r="2" spans="1:3">
      <c t="s" r="A2" s="3">
        <v>51</v>
      </c>
    </row>
    <row r="3" spans="1:3">
      <c t="s" r="A3" s="4">
        <v>52</v>
      </c>
      <c t="n" r="B3" s="8">
        <v>0.001</v>
      </c>
      <c t="n" r="C3" s="8">
        <v>0.001</v>
      </c>
    </row>
    <row r="4" spans="1:3">
      <c t="s" r="A4" s="4">
        <v>53</v>
      </c>
      <c t="n" r="B4" s="6">
        <v>200000000</v>
      </c>
      <c t="n" r="C4" s="6">
        <v>200000000</v>
      </c>
    </row>
    <row r="5" spans="1:3">
      <c t="s" r="A5" s="4">
        <v>54</v>
      </c>
      <c t="n" r="B5" s="6">
        <v>33573804</v>
      </c>
      <c t="n" r="C5" s="6">
        <v>33536940</v>
      </c>
    </row>
    <row r="6" spans="1:3">
      <c t="s" r="A6" s="4">
        <v>55</v>
      </c>
      <c t="n" r="B6" s="6">
        <v>33573804</v>
      </c>
      <c t="n" r="C6" s="6">
        <v>335369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248</v>
      </c>
      <c t="s" r="B1" s="2">
        <v>1</v>
      </c>
    </row>
    <row r="2" spans="1:3">
      <c t="s" r="B2" s="2">
        <v>249</v>
      </c>
    </row>
    <row r="3" spans="1:3">
      <c t="s" r="A3" s="4">
        <v>162</v>
      </c>
    </row>
    <row r="4" spans="1:3">
      <c t="s" r="A4" s="3">
        <v>236</v>
      </c>
    </row>
    <row r="5" spans="1:3">
      <c t="s" r="A5" s="4">
        <v>250</v>
      </c>
      <c t="n" r="B5" s="6">
        <v>1976810</v>
      </c>
    </row>
    <row r="6" spans="1:3">
      <c t="s" r="A6" s="4">
        <v>251</v>
      </c>
      <c t="n" r="B6" s="6">
        <v>345131</v>
      </c>
    </row>
    <row r="7" spans="1:3">
      <c t="s" r="A7" s="4">
        <v>252</v>
      </c>
      <c t="n" r="B7" s="6">
        <v>-4771</v>
      </c>
    </row>
    <row r="8" spans="1:3">
      <c t="s" r="A8" s="4">
        <v>253</v>
      </c>
      <c t="n" r="B8" s="6">
        <v>-36864</v>
      </c>
    </row>
    <row r="9" spans="1:3">
      <c t="s" r="A9" s="4">
        <v>254</v>
      </c>
      <c t="n" r="B9" s="6">
        <v>2280306</v>
      </c>
    </row>
    <row r="10" spans="1:3">
      <c t="s" r="A10" s="4">
        <v>255</v>
      </c>
      <c t="n" r="B10" s="7">
        <v>8</v>
      </c>
    </row>
    <row r="11" spans="1:3">
      <c t="s" r="A11" s="4">
        <v>256</v>
      </c>
      <c t="n" r="B11" s="10">
        <v>9.050000000000001</v>
      </c>
    </row>
    <row r="12" spans="1:3">
      <c t="s" r="A12" s="4">
        <v>257</v>
      </c>
      <c t="n" r="B12" s="10">
        <v>8.949999999999999</v>
      </c>
    </row>
    <row r="13" spans="1:3">
      <c t="s" r="A13" s="4">
        <v>258</v>
      </c>
      <c t="n" r="B13" s="10">
        <v>6.32</v>
      </c>
    </row>
    <row r="14" spans="1:3">
      <c t="s" r="A14" s="4">
        <v>259</v>
      </c>
      <c t="n" r="B14" s="9">
        <v>8.18</v>
      </c>
    </row>
    <row r="15" spans="1:3">
      <c t="s" r="A15" s="4">
        <v>165</v>
      </c>
    </row>
    <row r="16" spans="1:3">
      <c t="s" r="A16" s="3">
        <v>236</v>
      </c>
    </row>
    <row r="17" spans="1:3">
      <c t="s" r="A17" s="4">
        <v>250</v>
      </c>
      <c t="n" r="B17" s="6">
        <v>916183</v>
      </c>
      <c t="s" r="C17" s="4">
        <v>204</v>
      </c>
    </row>
    <row r="18" spans="1:3">
      <c t="s" r="A18" s="4">
        <v>251</v>
      </c>
      <c t="n" r="B18" s="6">
        <v>117759</v>
      </c>
      <c t="s" r="C18" s="4">
        <v>204</v>
      </c>
    </row>
    <row r="19" spans="1:3">
      <c t="s" r="A19" s="4">
        <v>252</v>
      </c>
      <c t="n" r="B19" s="6">
        <v>-1120</v>
      </c>
      <c t="s" r="C19" s="4">
        <v>204</v>
      </c>
    </row>
    <row r="20" spans="1:3">
      <c t="s" r="A20" s="4">
        <v>254</v>
      </c>
      <c t="n" r="B20" s="6">
        <v>1032822</v>
      </c>
      <c t="s" r="C20" s="4">
        <v>204</v>
      </c>
    </row>
    <row r="21" spans="1:3">
      <c t="s" r="A21" s="4">
        <v>255</v>
      </c>
      <c t="n" r="B21" s="9">
        <v>9.34</v>
      </c>
    </row>
    <row r="22" spans="1:3">
      <c t="s" r="A22" s="4">
        <v>256</v>
      </c>
      <c t="n" r="B22" s="10">
        <v>9.050000000000001</v>
      </c>
    </row>
    <row r="23" spans="1:3">
      <c t="s" r="A23" s="4">
        <v>257</v>
      </c>
      <c t="n" r="B23" s="6">
        <v>15</v>
      </c>
    </row>
    <row r="24" spans="1:3">
      <c t="s" r="A24" s="4">
        <v>258</v>
      </c>
      <c t="n" r="B24" s="6">
        <v>0</v>
      </c>
    </row>
    <row r="25" spans="1:3">
      <c t="s" r="A25" s="4">
        <v>259</v>
      </c>
      <c t="n" r="B25" s="9">
        <v>9.300000000000001</v>
      </c>
    </row>
    <row r="26" spans="1:3">
      <c t="s" r="A26" s="4">
        <v>167</v>
      </c>
    </row>
    <row r="27" spans="1:3">
      <c t="s" r="A27" s="3">
        <v>236</v>
      </c>
    </row>
    <row r="28" spans="1:3">
      <c t="s" r="A28" s="4">
        <v>260</v>
      </c>
      <c t="n" r="B28" s="6">
        <v>105313</v>
      </c>
    </row>
    <row r="29" spans="1:3">
      <c t="s" r="A29" s="4">
        <v>261</v>
      </c>
      <c t="n" r="B29" s="6">
        <v>105313</v>
      </c>
    </row>
    <row r="30" spans="1:3">
      <c t="s" r="A30" s="4">
        <v>262</v>
      </c>
      <c t="n" r="B30" s="9">
        <v>9.050000000000001</v>
      </c>
    </row>
    <row r="31" spans="1:3">
      <c t="s" r="A31" s="4">
        <v>263</v>
      </c>
      <c t="n" r="B31" s="9">
        <v>9.050000000000001</v>
      </c>
    </row>
    <row r="32" spans="1:3">
      <c t="n" r="A32"/>
    </row>
    <row r="33" spans="1:3">
      <c t="s" r="A33" s="4">
        <v>204</v>
      </c>
      <c t="s" r="B33" s="4">
        <v>264</v>
      </c>
    </row>
  </sheetData>
  <mergeCells count="5">
    <mergeCell ref="A1:A2"/>
    <mergeCell ref="B1:C1"/>
    <mergeCell ref="B2:C2"/>
    <mergeCell ref="A32:C32"/>
    <mergeCell ref="B33:C3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265</v>
      </c>
      <c t="s" r="B1" s="2">
        <v>1</v>
      </c>
    </row>
    <row r="2" spans="1:3">
      <c t="s" r="B2" s="2">
        <v>249</v>
      </c>
    </row>
    <row r="3" spans="1:3">
      <c t="s" r="A3" s="3">
        <v>236</v>
      </c>
    </row>
    <row r="4" spans="1:3">
      <c t="s" r="A4" s="4">
        <v>251</v>
      </c>
      <c t="n" r="B4" s="6">
        <v>117759</v>
      </c>
      <c t="s" r="C4" s="4">
        <v>204</v>
      </c>
    </row>
    <row r="5" spans="1:3">
      <c t="s" r="A5" s="4">
        <v>266</v>
      </c>
      <c t="n" r="B5" s="9">
        <v>9.050000000000001</v>
      </c>
    </row>
    <row r="6" spans="1:3">
      <c t="n" r="A6"/>
    </row>
    <row r="7" spans="1:3">
      <c t="s" r="A7" s="4">
        <v>204</v>
      </c>
      <c t="s" r="B7" s="4">
        <v>264</v>
      </c>
    </row>
  </sheetData>
  <mergeCells count="5">
    <mergeCell ref="A1:A2"/>
    <mergeCell ref="B1:C1"/>
    <mergeCell ref="B2:C2"/>
    <mergeCell ref="A6:C6"/>
    <mergeCell ref="B7:C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7</v>
      </c>
      <c t="s" r="B1" s="2">
        <v>57</v>
      </c>
      <c t="s" r="D1" s="2">
        <v>1</v>
      </c>
    </row>
    <row r="2" spans="1:5">
      <c t="s" r="B2" s="2">
        <v>2</v>
      </c>
      <c t="s" r="C2" s="2">
        <v>58</v>
      </c>
      <c t="s" r="D2" s="2">
        <v>2</v>
      </c>
      <c t="s" r="E2" s="2">
        <v>58</v>
      </c>
    </row>
    <row r="3" spans="1:5">
      <c t="s" r="A3" s="3">
        <v>268</v>
      </c>
    </row>
    <row r="4" spans="1:5">
      <c t="s" r="A4" s="4">
        <v>269</v>
      </c>
      <c t="n" r="B4" s="6">
        <v>2269887</v>
      </c>
      <c t="n" r="C4" s="6">
        <v>2066074</v>
      </c>
      <c t="n" r="D4" s="6">
        <v>2153649</v>
      </c>
      <c t="n" r="E4" s="6">
        <v>2072353</v>
      </c>
    </row>
    <row r="5" spans="1:5">
      <c t="s" r="A5" s="4">
        <v>162</v>
      </c>
    </row>
    <row r="6" spans="1:5">
      <c t="s" r="A6" s="3">
        <v>268</v>
      </c>
    </row>
    <row r="7" spans="1:5">
      <c t="s" r="A7" s="4">
        <v>269</v>
      </c>
      <c t="n" r="B7" s="6">
        <v>2149748</v>
      </c>
      <c t="n" r="C7" s="6">
        <v>2004957</v>
      </c>
      <c t="n" r="D7" s="6">
        <v>2063021</v>
      </c>
      <c t="n" r="E7" s="6">
        <v>2011236</v>
      </c>
    </row>
    <row r="8" spans="1:5">
      <c t="s" r="A8" s="4">
        <v>167</v>
      </c>
    </row>
    <row r="9" spans="1:5">
      <c t="s" r="A9" s="3">
        <v>268</v>
      </c>
    </row>
    <row r="10" spans="1:5">
      <c t="s" r="A10" s="4">
        <v>269</v>
      </c>
      <c t="n" r="B10" s="6">
        <v>59022</v>
      </c>
      <c t="n" r="D10" s="6">
        <v>29511</v>
      </c>
    </row>
    <row r="11" spans="1:5">
      <c t="s" r="A11" s="4">
        <v>270</v>
      </c>
    </row>
    <row r="12" spans="1:5">
      <c t="s" r="A12" s="3">
        <v>268</v>
      </c>
    </row>
    <row r="13" spans="1:5">
      <c t="s" r="A13" s="4">
        <v>269</v>
      </c>
      <c t="n" r="B13" s="6">
        <v>61117</v>
      </c>
      <c t="n" r="C13" s="6">
        <v>61117</v>
      </c>
      <c t="n" r="D13" s="6">
        <v>61117</v>
      </c>
      <c t="n" r="E13" s="6">
        <v>6111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1</v>
      </c>
      <c t="s" r="B1" s="2">
        <v>57</v>
      </c>
      <c t="s" r="D1" s="2">
        <v>1</v>
      </c>
    </row>
    <row r="2" spans="1:5">
      <c t="s" r="B2" s="2">
        <v>2</v>
      </c>
      <c t="s" r="C2" s="2">
        <v>58</v>
      </c>
      <c t="s" r="D2" s="2">
        <v>2</v>
      </c>
      <c t="s" r="E2" s="2">
        <v>58</v>
      </c>
    </row>
    <row r="3" spans="1:5">
      <c t="s" r="A3" s="3">
        <v>130</v>
      </c>
    </row>
    <row r="4" spans="1:5">
      <c t="s" r="A4" s="4">
        <v>272</v>
      </c>
      <c t="n" r="B4" s="7">
        <v>0</v>
      </c>
      <c t="n" r="C4" s="7">
        <v>0</v>
      </c>
      <c t="n" r="D4" s="7">
        <v>0</v>
      </c>
      <c t="n" r="E4" s="7">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273</v>
      </c>
      <c t="s" r="B1" s="2">
        <v>57</v>
      </c>
      <c t="s" r="D1" s="2">
        <v>1</v>
      </c>
    </row>
    <row r="2" spans="1:5">
      <c t="s" r="B2" s="2">
        <v>2</v>
      </c>
      <c t="s" r="C2" s="2">
        <v>58</v>
      </c>
      <c t="s" r="D2" s="2">
        <v>2</v>
      </c>
      <c t="s" r="E2" s="2">
        <v>58</v>
      </c>
    </row>
    <row r="3" spans="1:5">
      <c t="s" r="A3" s="4">
        <v>274</v>
      </c>
    </row>
    <row r="4" spans="1:5">
      <c t="s" r="A4" s="3">
        <v>275</v>
      </c>
    </row>
    <row r="5" spans="1:5">
      <c t="s" r="A5" s="4">
        <v>276</v>
      </c>
      <c t="n" r="B5" s="7">
        <v>1606521</v>
      </c>
      <c t="n" r="C5" s="7">
        <v>1405293</v>
      </c>
      <c t="n" r="D5" s="7">
        <v>3181895</v>
      </c>
      <c t="n" r="E5" s="7">
        <v>288548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36"/>
    <col customWidth="1" max="3" min="3" width="29"/>
    <col customWidth="1" max="4" min="4" width="36"/>
    <col customWidth="1" max="5" min="5" width="29"/>
  </cols>
  <sheetData>
    <row r="1" spans="1:5">
      <c t="s" r="A1" s="1">
        <v>277</v>
      </c>
      <c t="s" r="B1" s="2">
        <v>57</v>
      </c>
      <c t="s" r="D1" s="2">
        <v>1</v>
      </c>
    </row>
    <row r="2" spans="1:5">
      <c t="s" r="B2" s="2">
        <v>278</v>
      </c>
      <c t="s" r="C2" s="2">
        <v>279</v>
      </c>
      <c t="s" r="D2" s="2">
        <v>278</v>
      </c>
      <c t="s" r="E2" s="2">
        <v>279</v>
      </c>
    </row>
    <row r="3" spans="1:5">
      <c t="s" r="A3" s="4">
        <v>280</v>
      </c>
    </row>
    <row r="4" spans="1:5">
      <c t="s" r="A4" s="3">
        <v>281</v>
      </c>
    </row>
    <row r="5" spans="1:5">
      <c t="s" r="A5" s="4">
        <v>282</v>
      </c>
      <c t="s" r="B5" s="4">
        <v>283</v>
      </c>
      <c t="s" r="C5" s="4">
        <v>283</v>
      </c>
      <c t="s" r="D5" s="4">
        <v>284</v>
      </c>
      <c t="s" r="E5" s="4">
        <v>284</v>
      </c>
    </row>
    <row r="6" spans="1:5">
      <c t="s" r="A6" s="4">
        <v>285</v>
      </c>
      <c t="n" r="B6" s="6">
        <v>3</v>
      </c>
      <c t="n" r="C6" s="6">
        <v>3</v>
      </c>
      <c t="n" r="D6" s="6">
        <v>3</v>
      </c>
      <c t="n" r="E6" s="6">
        <v>3</v>
      </c>
    </row>
    <row r="7" spans="1:5">
      <c t="s" r="A7" s="4">
        <v>286</v>
      </c>
    </row>
    <row r="8" spans="1:5">
      <c t="s" r="A8" s="3">
        <v>281</v>
      </c>
    </row>
    <row r="9" spans="1:5">
      <c t="s" r="A9" s="4">
        <v>282</v>
      </c>
      <c t="s" r="B9" s="4">
        <v>283</v>
      </c>
      <c t="s" r="C9" s="4">
        <v>287</v>
      </c>
      <c t="s" r="D9" s="4">
        <v>283</v>
      </c>
      <c t="s" r="E9" s="4">
        <v>288</v>
      </c>
    </row>
    <row r="10" spans="1:5">
      <c t="s" r="A10" s="4">
        <v>289</v>
      </c>
      <c t="n" r="B10" s="6">
        <v>1</v>
      </c>
      <c t="n" r="C10" s="6">
        <v>3</v>
      </c>
      <c t="n" r="D10" s="6">
        <v>1</v>
      </c>
      <c t="n" r="E10" s="6">
        <v>3</v>
      </c>
    </row>
    <row r="11" spans="1:5">
      <c t="s" r="A11" s="4">
        <v>290</v>
      </c>
    </row>
    <row r="12" spans="1:5">
      <c t="s" r="A12" s="3">
        <v>281</v>
      </c>
    </row>
    <row r="13" spans="1:5">
      <c t="s" r="A13" s="4">
        <v>282</v>
      </c>
      <c t="s" r="B13" s="4">
        <v>291</v>
      </c>
      <c t="s" r="C13" s="4">
        <v>292</v>
      </c>
      <c t="s" r="D13" s="4">
        <v>293</v>
      </c>
      <c t="s" r="E13" s="4">
        <v>294</v>
      </c>
    </row>
    <row r="14" spans="1:5">
      <c t="s" r="A14" s="4">
        <v>289</v>
      </c>
      <c t="n" r="B14" s="6">
        <v>3</v>
      </c>
      <c t="n" r="C14" s="6">
        <v>3</v>
      </c>
      <c t="n" r="D14" s="6">
        <v>3</v>
      </c>
      <c t="n" r="E14" s="6">
        <v>3</v>
      </c>
    </row>
    <row r="15" spans="1:5">
      <c t="s" r="A15" s="4">
        <v>295</v>
      </c>
    </row>
    <row r="16" spans="1:5">
      <c t="s" r="A16" s="3">
        <v>281</v>
      </c>
    </row>
    <row r="17" spans="1:5">
      <c t="s" r="A17" s="4">
        <v>282</v>
      </c>
      <c t="s" r="B17" s="4">
        <v>296</v>
      </c>
      <c t="s" r="C17" s="4">
        <v>297</v>
      </c>
      <c t="s" r="D17" s="4">
        <v>291</v>
      </c>
      <c t="s" r="E17" s="4">
        <v>298</v>
      </c>
    </row>
    <row r="18" spans="1:5">
      <c t="s" r="A18" s="4">
        <v>289</v>
      </c>
      <c t="n" r="B18" s="6">
        <v>4</v>
      </c>
      <c t="n" r="C18" s="6">
        <v>3</v>
      </c>
      <c t="n" r="D18" s="6">
        <v>4</v>
      </c>
      <c t="n" r="E18" s="6">
        <v>3</v>
      </c>
    </row>
    <row r="19" spans="1:5">
      <c t="s" r="A19" s="4">
        <v>299</v>
      </c>
    </row>
    <row r="20" spans="1:5">
      <c t="s" r="A20" s="3">
        <v>281</v>
      </c>
    </row>
    <row r="21" spans="1:5">
      <c t="s" r="A21" s="4">
        <v>282</v>
      </c>
      <c t="s" r="B21" s="4">
        <v>300</v>
      </c>
      <c t="s" r="C21" s="4">
        <v>300</v>
      </c>
      <c t="s" r="D21" s="4">
        <v>300</v>
      </c>
      <c t="s" r="E21" s="4">
        <v>301</v>
      </c>
    </row>
    <row r="22" spans="1:5">
      <c t="s" r="A22" s="4">
        <v>285</v>
      </c>
      <c t="n" r="B22" s="6">
        <v>0</v>
      </c>
      <c t="n" r="C22" s="6">
        <v>1</v>
      </c>
      <c t="n" r="D22" s="6">
        <v>0</v>
      </c>
      <c t="n" r="E22" s="6">
        <v>1</v>
      </c>
    </row>
    <row r="23" spans="1:5">
      <c t="s" r="A23" s="4">
        <v>302</v>
      </c>
    </row>
    <row r="24" spans="1:5">
      <c t="s" r="A24" s="3">
        <v>281</v>
      </c>
    </row>
    <row r="25" spans="1:5">
      <c t="s" r="A25" s="4">
        <v>303</v>
      </c>
      <c t="n" r="B25" s="7">
        <v>250000</v>
      </c>
      <c t="n" r="D25" s="7">
        <v>25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304</v>
      </c>
      <c t="s" r="B1" s="2">
        <v>57</v>
      </c>
      <c t="s" r="D1" s="2">
        <v>1</v>
      </c>
    </row>
    <row r="2" spans="1:5">
      <c t="s" r="B2" s="2">
        <v>2</v>
      </c>
      <c t="s" r="C2" s="2">
        <v>58</v>
      </c>
      <c t="s" r="D2" s="2">
        <v>2</v>
      </c>
      <c t="s" r="E2" s="2">
        <v>58</v>
      </c>
    </row>
    <row r="3" spans="1:5">
      <c t="s" r="A3" s="3">
        <v>281</v>
      </c>
    </row>
    <row r="4" spans="1:5">
      <c t="s" r="A4" s="4">
        <v>60</v>
      </c>
      <c t="n" r="B4" s="7">
        <v>33002209</v>
      </c>
      <c t="n" r="C4" s="7">
        <v>28359404</v>
      </c>
      <c t="n" r="D4" s="7">
        <v>64455910</v>
      </c>
      <c t="n" r="E4" s="7">
        <v>55414078</v>
      </c>
    </row>
    <row r="5" spans="1:5">
      <c t="s" r="A5" s="4">
        <v>305</v>
      </c>
    </row>
    <row r="6" spans="1:5">
      <c t="s" r="A6" s="3">
        <v>281</v>
      </c>
    </row>
    <row r="7" spans="1:5">
      <c t="s" r="A7" s="4">
        <v>60</v>
      </c>
      <c t="n" r="B7" s="6">
        <v>25878388</v>
      </c>
      <c t="n" r="C7" s="6">
        <v>21629868</v>
      </c>
      <c t="n" r="D7" s="6">
        <v>50033099</v>
      </c>
      <c t="n" r="E7" s="6">
        <v>42113913</v>
      </c>
    </row>
    <row r="8" spans="1:5">
      <c t="s" r="A8" s="4">
        <v>306</v>
      </c>
    </row>
    <row r="9" spans="1:5">
      <c t="s" r="A9" s="3">
        <v>281</v>
      </c>
    </row>
    <row r="10" spans="1:5">
      <c t="s" r="A10" s="4">
        <v>60</v>
      </c>
      <c t="n" r="B10" s="7">
        <v>7123821</v>
      </c>
      <c t="n" r="C10" s="7">
        <v>6729536</v>
      </c>
      <c t="n" r="D10" s="7">
        <v>14422811</v>
      </c>
      <c t="n" r="E10" s="7">
        <v>1330016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5"/>
  </cols>
  <sheetData>
    <row r="1" spans="1:3">
      <c t="s" r="A1" s="1">
        <v>307</v>
      </c>
      <c t="s" r="B1" s="2">
        <v>232</v>
      </c>
      <c t="s" r="C1" s="2">
        <v>1</v>
      </c>
    </row>
    <row r="2" spans="1:3">
      <c t="s" r="B2" s="2">
        <v>308</v>
      </c>
      <c t="s" r="C2" s="2">
        <v>2</v>
      </c>
    </row>
    <row r="3" spans="1:3">
      <c t="s" r="A3" s="3">
        <v>309</v>
      </c>
    </row>
    <row r="4" spans="1:3">
      <c t="s" r="A4" s="4">
        <v>310</v>
      </c>
      <c t="n" r="C4" s="7">
        <v>8000000</v>
      </c>
    </row>
    <row r="5" spans="1:3">
      <c t="s" r="A5" s="4">
        <v>311</v>
      </c>
    </row>
    <row r="6" spans="1:3">
      <c t="s" r="A6" s="3">
        <v>309</v>
      </c>
    </row>
    <row r="7" spans="1:3">
      <c t="s" r="A7" s="4">
        <v>310</v>
      </c>
      <c t="n" r="B7" s="7">
        <v>2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v>
      </c>
      <c t="s" r="B1" s="2">
        <v>57</v>
      </c>
      <c t="s" r="D1" s="2">
        <v>1</v>
      </c>
    </row>
    <row r="2" spans="1:5">
      <c t="s" r="B2" s="2">
        <v>2</v>
      </c>
      <c t="s" r="C2" s="2">
        <v>58</v>
      </c>
      <c t="s" r="D2" s="2">
        <v>2</v>
      </c>
      <c t="s" r="E2" s="2">
        <v>58</v>
      </c>
    </row>
    <row r="3" spans="1:5">
      <c t="s" r="A3" s="3">
        <v>59</v>
      </c>
    </row>
    <row r="4" spans="1:5">
      <c t="s" r="A4" s="4">
        <v>60</v>
      </c>
      <c t="n" r="B4" s="7">
        <v>33002209</v>
      </c>
      <c t="n" r="C4" s="7">
        <v>28359404</v>
      </c>
      <c t="n" r="D4" s="7">
        <v>64455910</v>
      </c>
      <c t="n" r="E4" s="7">
        <v>55414078</v>
      </c>
    </row>
    <row r="5" spans="1:5">
      <c t="s" r="A5" s="4">
        <v>61</v>
      </c>
      <c t="n" r="B5" s="6">
        <v>18090405</v>
      </c>
      <c t="n" r="C5" s="6">
        <v>14699240</v>
      </c>
      <c t="n" r="D5" s="6">
        <v>34656218</v>
      </c>
      <c t="n" r="E5" s="6">
        <v>28500895</v>
      </c>
    </row>
    <row r="6" spans="1:5">
      <c t="s" r="A6" s="4">
        <v>62</v>
      </c>
      <c t="n" r="B6" s="6">
        <v>14911804</v>
      </c>
      <c t="n" r="C6" s="6">
        <v>13660164</v>
      </c>
      <c t="n" r="D6" s="6">
        <v>29799692</v>
      </c>
      <c t="n" r="E6" s="6">
        <v>26913183</v>
      </c>
    </row>
    <row r="7" spans="1:5">
      <c t="s" r="A7" s="4">
        <v>63</v>
      </c>
      <c t="n" r="B7" s="6">
        <v>17886746</v>
      </c>
      <c t="n" r="C7" s="6">
        <v>15738247</v>
      </c>
      <c t="n" r="D7" s="6">
        <v>34373829</v>
      </c>
      <c t="n" r="E7" s="6">
        <v>31415845</v>
      </c>
    </row>
    <row r="8" spans="1:5">
      <c t="s" r="A8" s="4">
        <v>64</v>
      </c>
      <c t="n" r="B8" s="6">
        <v>-2974942</v>
      </c>
      <c t="n" r="C8" s="6">
        <v>-2078083</v>
      </c>
      <c t="n" r="D8" s="6">
        <v>-4574137</v>
      </c>
      <c t="n" r="E8" s="6">
        <v>-4502662</v>
      </c>
    </row>
    <row r="9" spans="1:5">
      <c t="s" r="A9" s="3">
        <v>65</v>
      </c>
    </row>
    <row r="10" spans="1:5">
      <c t="s" r="A10" s="4">
        <v>66</v>
      </c>
      <c t="n" r="B10" s="6">
        <v>-93768</v>
      </c>
      <c t="n" r="C10" s="6">
        <v>-24888</v>
      </c>
      <c t="n" r="D10" s="6">
        <v>-134637</v>
      </c>
      <c t="n" r="E10" s="6">
        <v>-134844</v>
      </c>
    </row>
    <row r="11" spans="1:5">
      <c t="s" r="A11" s="4">
        <v>67</v>
      </c>
      <c t="n" r="B11" s="6">
        <v>-159292</v>
      </c>
      <c t="n" r="C11" s="6">
        <v>-110679</v>
      </c>
      <c t="n" r="D11" s="6">
        <v>-276030</v>
      </c>
      <c t="n" r="E11" s="6">
        <v>-148218</v>
      </c>
    </row>
    <row r="12" spans="1:5">
      <c t="s" r="A12" s="4">
        <v>68</v>
      </c>
      <c t="n" r="B12" s="6">
        <v>-253060</v>
      </c>
      <c t="n" r="C12" s="6">
        <v>-135567</v>
      </c>
      <c t="n" r="D12" s="6">
        <v>-410667</v>
      </c>
      <c t="n" r="E12" s="6">
        <v>-283062</v>
      </c>
    </row>
    <row r="13" spans="1:5">
      <c t="s" r="A13" s="4">
        <v>69</v>
      </c>
      <c t="n" r="B13" s="6">
        <v>-3228002</v>
      </c>
      <c t="n" r="C13" s="6">
        <v>-2213650</v>
      </c>
      <c t="n" r="D13" s="6">
        <v>-4984804</v>
      </c>
      <c t="n" r="E13" s="6">
        <v>-4785724</v>
      </c>
    </row>
    <row r="14" spans="1:5">
      <c t="s" r="A14" s="4">
        <v>70</v>
      </c>
      <c t="n" r="B14" s="6">
        <v>15000</v>
      </c>
      <c t="n" r="C14" s="6">
        <v>15000</v>
      </c>
      <c t="n" r="D14" s="6">
        <v>30000</v>
      </c>
      <c t="n" r="E14" s="6">
        <v>30000</v>
      </c>
    </row>
    <row r="15" spans="1:5">
      <c t="s" r="A15" s="4">
        <v>71</v>
      </c>
      <c t="n" r="B15" s="6">
        <v>-3243002</v>
      </c>
      <c t="n" r="C15" s="6">
        <v>-2228650</v>
      </c>
      <c t="n" r="D15" s="6">
        <v>-5014804</v>
      </c>
      <c t="n" r="E15" s="6">
        <v>-4815724</v>
      </c>
    </row>
    <row r="16" spans="1:5">
      <c t="s" r="A16" s="4">
        <v>72</v>
      </c>
      <c t="n" r="B16" s="7">
        <v>-3243002</v>
      </c>
      <c t="n" r="C16" s="7">
        <v>-2228650</v>
      </c>
      <c t="n" r="D16" s="7">
        <v>-5014804</v>
      </c>
      <c t="n" r="E16" s="7">
        <v>-4815724</v>
      </c>
    </row>
    <row r="17" spans="1:5">
      <c t="s" r="A17" s="3">
        <v>73</v>
      </c>
    </row>
    <row r="18" spans="1:5">
      <c t="s" r="A18" s="4">
        <v>74</v>
      </c>
      <c t="n" r="B18" s="9">
        <v>-0.1</v>
      </c>
      <c t="n" r="C18" s="9">
        <v>-0.07000000000000001</v>
      </c>
      <c t="n" r="D18" s="9">
        <v>-0.15</v>
      </c>
      <c t="n" r="E18" s="9">
        <v>-0.14</v>
      </c>
    </row>
    <row r="19" spans="1:5">
      <c t="s" r="A19" s="4">
        <v>75</v>
      </c>
      <c t="n" r="B19" s="9">
        <v>-0.1</v>
      </c>
      <c t="n" r="C19" s="9">
        <v>-0.07000000000000001</v>
      </c>
      <c t="n" r="D19" s="9">
        <v>-0.15</v>
      </c>
      <c t="n" r="E19" s="9">
        <v>-0.14</v>
      </c>
    </row>
    <row r="20" spans="1:5">
      <c t="s" r="A20" s="3">
        <v>76</v>
      </c>
    </row>
    <row r="21" spans="1:5">
      <c t="s" r="A21" s="4">
        <v>74</v>
      </c>
      <c t="n" r="B21" s="6">
        <v>33554395</v>
      </c>
      <c t="n" r="C21" s="6">
        <v>33484997</v>
      </c>
      <c t="n" r="D21" s="6">
        <v>33545837</v>
      </c>
      <c t="n" r="E21" s="6">
        <v>33477415</v>
      </c>
    </row>
    <row r="22" spans="1:5">
      <c t="s" r="A22" s="4">
        <v>75</v>
      </c>
      <c t="n" r="B22" s="6">
        <v>33554395</v>
      </c>
      <c t="n" r="C22" s="6">
        <v>33484997</v>
      </c>
      <c t="n" r="D22" s="6">
        <v>33545837</v>
      </c>
      <c t="n" r="E22" s="6">
        <v>334774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7</v>
      </c>
      <c t="s" r="B1" s="2">
        <v>1</v>
      </c>
    </row>
    <row r="2" spans="1:3">
      <c t="s" r="B2" s="2">
        <v>2</v>
      </c>
      <c t="s" r="C2" s="2">
        <v>58</v>
      </c>
    </row>
    <row r="3" spans="1:3">
      <c t="s" r="A3" s="3">
        <v>78</v>
      </c>
    </row>
    <row r="4" spans="1:3">
      <c t="s" r="A4" s="4">
        <v>79</v>
      </c>
      <c t="n" r="B4" s="7">
        <v>-5014804</v>
      </c>
      <c t="n" r="C4" s="7">
        <v>-4815724</v>
      </c>
    </row>
    <row r="5" spans="1:3">
      <c t="s" r="A5" s="3">
        <v>80</v>
      </c>
    </row>
    <row r="6" spans="1:3">
      <c t="s" r="A6" s="4">
        <v>81</v>
      </c>
      <c t="n" r="B6" s="6">
        <v>10403</v>
      </c>
      <c t="n" r="C6" s="6">
        <v>24001</v>
      </c>
    </row>
    <row r="7" spans="1:3">
      <c t="s" r="A7" s="4">
        <v>82</v>
      </c>
      <c t="n" r="B7" s="6">
        <v>158612</v>
      </c>
      <c t="n" r="C7" s="6">
        <v>80679</v>
      </c>
    </row>
    <row r="8" spans="1:3">
      <c t="s" r="A8" s="4">
        <v>83</v>
      </c>
      <c t="n" r="B8" s="6">
        <v>2671418</v>
      </c>
      <c t="n" r="C8" s="6">
        <v>3664450</v>
      </c>
    </row>
    <row r="9" spans="1:3">
      <c t="s" r="A9" s="4">
        <v>84</v>
      </c>
      <c t="n" r="B9" s="6">
        <v>28175</v>
      </c>
      <c t="n" r="C9" s="6">
        <v>70163</v>
      </c>
    </row>
    <row r="10" spans="1:3">
      <c t="s" r="A10" s="4">
        <v>85</v>
      </c>
      <c t="n" r="B10" s="6">
        <v>128112</v>
      </c>
      <c t="n" r="C10" s="6">
        <v>-5031</v>
      </c>
    </row>
    <row r="11" spans="1:3">
      <c t="s" r="A11" s="4">
        <v>86</v>
      </c>
      <c t="n" r="B11" s="6">
        <v>4237677</v>
      </c>
      <c t="n" r="C11" s="6">
        <v>3624282</v>
      </c>
    </row>
    <row r="12" spans="1:3">
      <c t="s" r="A12" s="4">
        <v>87</v>
      </c>
      <c t="n" r="B12" s="6">
        <v>72069</v>
      </c>
      <c t="n" r="C12" s="6">
        <v>70974</v>
      </c>
    </row>
    <row r="13" spans="1:3">
      <c t="s" r="A13" s="3">
        <v>88</v>
      </c>
    </row>
    <row r="14" spans="1:3">
      <c t="s" r="A14" s="4">
        <v>89</v>
      </c>
      <c t="n" r="B14" s="6">
        <v>-1205900</v>
      </c>
      <c t="n" r="C14" s="6">
        <v>-961132</v>
      </c>
    </row>
    <row r="15" spans="1:3">
      <c t="s" r="A15" s="4">
        <v>90</v>
      </c>
      <c t="n" r="B15" s="6">
        <v>-1139291</v>
      </c>
      <c t="n" r="C15" s="6">
        <v>-492074</v>
      </c>
    </row>
    <row r="16" spans="1:3">
      <c t="s" r="A16" s="4">
        <v>31</v>
      </c>
      <c t="n" r="B16" s="6">
        <v>-562498</v>
      </c>
      <c t="n" r="C16" s="6">
        <v>601725</v>
      </c>
    </row>
    <row r="17" spans="1:3">
      <c t="s" r="A17" s="4">
        <v>35</v>
      </c>
      <c t="n" r="B17" s="6">
        <v>-160372</v>
      </c>
      <c t="n" r="C17" s="6">
        <v>-44947</v>
      </c>
    </row>
    <row r="18" spans="1:3">
      <c t="s" r="A18" s="4">
        <v>38</v>
      </c>
      <c t="n" r="B18" s="6">
        <v>1534916</v>
      </c>
      <c t="n" r="C18" s="6">
        <v>739238</v>
      </c>
    </row>
    <row r="19" spans="1:3">
      <c t="s" r="A19" s="4">
        <v>39</v>
      </c>
      <c t="n" r="B19" s="6">
        <v>2685756</v>
      </c>
      <c t="n" r="C19" s="6">
        <v>-497140</v>
      </c>
    </row>
    <row r="20" spans="1:3">
      <c t="s" r="A20" s="4">
        <v>91</v>
      </c>
      <c t="n" r="B20" s="6">
        <v>3444273</v>
      </c>
      <c t="n" r="C20" s="6">
        <v>2059464</v>
      </c>
    </row>
    <row r="21" spans="1:3">
      <c t="s" r="A21" s="3">
        <v>92</v>
      </c>
    </row>
    <row r="22" spans="1:3">
      <c t="s" r="A22" s="4">
        <v>93</v>
      </c>
      <c t="n" r="C22" s="6">
        <v>-7499205</v>
      </c>
    </row>
    <row r="23" spans="1:3">
      <c t="s" r="A23" s="4">
        <v>94</v>
      </c>
      <c t="n" r="B23" s="6">
        <v>3250000</v>
      </c>
    </row>
    <row r="24" spans="1:3">
      <c t="s" r="A24" s="4">
        <v>95</v>
      </c>
      <c t="n" r="B24" s="6">
        <v>-21248425</v>
      </c>
      <c t="n" r="C24" s="6">
        <v>-10035332</v>
      </c>
    </row>
    <row r="25" spans="1:3">
      <c t="s" r="A25" s="4">
        <v>96</v>
      </c>
      <c t="n" r="C25" s="6">
        <v>-4979710</v>
      </c>
    </row>
    <row r="26" spans="1:3">
      <c t="s" r="A26" s="4">
        <v>97</v>
      </c>
      <c t="n" r="B26" s="6">
        <v>10672</v>
      </c>
    </row>
    <row r="27" spans="1:3">
      <c t="s" r="A27" s="4">
        <v>98</v>
      </c>
      <c t="n" r="B27" s="6">
        <v>-17987753</v>
      </c>
      <c t="n" r="C27" s="6">
        <v>-22514247</v>
      </c>
    </row>
    <row r="28" spans="1:3">
      <c t="s" r="A28" s="3">
        <v>99</v>
      </c>
    </row>
    <row r="29" spans="1:3">
      <c t="s" r="A29" s="4">
        <v>100</v>
      </c>
      <c t="n" r="B29" s="6">
        <v>233156</v>
      </c>
      <c t="n" r="C29" s="6">
        <v>242456</v>
      </c>
    </row>
    <row r="30" spans="1:3">
      <c t="s" r="A30" s="4">
        <v>101</v>
      </c>
      <c t="n" r="B30" s="6">
        <v>8000000</v>
      </c>
    </row>
    <row r="31" spans="1:3">
      <c t="s" r="A31" s="4">
        <v>102</v>
      </c>
      <c t="n" r="B31" s="6">
        <v>8233156</v>
      </c>
      <c t="n" r="C31" s="6">
        <v>242456</v>
      </c>
    </row>
    <row r="32" spans="1:3">
      <c t="s" r="A32" s="4">
        <v>103</v>
      </c>
      <c t="n" r="B32" s="6">
        <v>-6310324</v>
      </c>
      <c t="n" r="C32" s="6">
        <v>-20212327</v>
      </c>
    </row>
    <row r="33" spans="1:3">
      <c t="s" r="A33" s="4">
        <v>104</v>
      </c>
      <c t="n" r="B33" s="6">
        <v>8029413</v>
      </c>
      <c t="n" r="C33" s="6">
        <v>36259252</v>
      </c>
    </row>
    <row r="34" spans="1:3">
      <c t="s" r="A34" s="4">
        <v>105</v>
      </c>
      <c t="n" r="B34" s="6">
        <v>1719089</v>
      </c>
      <c t="n" r="C34" s="6">
        <v>16046925</v>
      </c>
    </row>
    <row r="35" spans="1:3">
      <c t="s" r="A35" s="3">
        <v>106</v>
      </c>
    </row>
    <row r="36" spans="1:3">
      <c t="s" r="A36" s="4">
        <v>107</v>
      </c>
      <c t="n" r="B36" s="6">
        <v>131302</v>
      </c>
      <c t="n" r="C36" s="6">
        <v>99744</v>
      </c>
    </row>
    <row r="37" spans="1:3">
      <c t="s" r="A37" s="3">
        <v>108</v>
      </c>
    </row>
    <row r="38" spans="1:3">
      <c t="s" r="A38" s="4">
        <v>109</v>
      </c>
      <c t="n" r="B38" s="7">
        <v>1232743</v>
      </c>
      <c t="n" r="C38" s="7">
        <v>19753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10</v>
      </c>
      <c t="s" r="B1" s="2">
        <v>1</v>
      </c>
    </row>
    <row r="2" spans="1:2">
      <c t="s" r="B2" s="2">
        <v>2</v>
      </c>
    </row>
    <row r="3" spans="1:2">
      <c t="s" r="A3" s="3">
        <v>111</v>
      </c>
    </row>
    <row r="4" spans="1:2">
      <c t="s" r="A4" s="4">
        <v>110</v>
      </c>
      <c t="s" r="B4" s="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13</v>
      </c>
      <c t="s" r="B1" s="2">
        <v>1</v>
      </c>
    </row>
    <row r="2" spans="1:2">
      <c t="s" r="B2" s="2">
        <v>2</v>
      </c>
    </row>
    <row r="3" spans="1:2">
      <c t="s" r="A3" s="3">
        <v>111</v>
      </c>
    </row>
    <row r="4" spans="1:2">
      <c t="s" r="A4" s="4">
        <v>113</v>
      </c>
      <c t="s" r="B4"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90</v>
      </c>
      <c t="s" r="B1" s="2">
        <v>1</v>
      </c>
    </row>
    <row r="2" spans="1:2">
      <c t="s" r="B2" s="2">
        <v>2</v>
      </c>
    </row>
    <row r="3" spans="1:2">
      <c t="s" r="A3" s="3">
        <v>115</v>
      </c>
    </row>
    <row r="4" spans="1:2">
      <c t="s" r="A4" s="4">
        <v>90</v>
      </c>
      <c t="s" r="B4"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 (Un</vt:lpstr>
      <vt:lpstr>CONSOLIDATED BALANCE SHEETS (U3</vt:lpstr>
      <vt:lpstr>CONSOLIDATED STATEMENTS OF OPER</vt:lpstr>
      <vt:lpstr>CONSOLIDATED STATEMENTS OF CASH</vt:lpstr>
      <vt:lpstr>Nature of the Business and Summ</vt:lpstr>
      <vt:lpstr>Recently Issued Accounting Stan</vt:lpstr>
      <vt:lpstr>Inventories</vt:lpstr>
      <vt:lpstr>Property, Plant and Equipment</vt:lpstr>
      <vt:lpstr>Accrued Expenses</vt:lpstr>
      <vt:lpstr>Debt</vt:lpstr>
      <vt:lpstr>Equity Incentive Plans</vt:lpstr>
      <vt:lpstr>Net Loss Attributable to Common</vt:lpstr>
      <vt:lpstr>Related Party Transactions</vt:lpstr>
      <vt:lpstr>Concentrations</vt:lpstr>
      <vt:lpstr>Subsequent Events</vt:lpstr>
      <vt:lpstr>Nature of the Business and Su17</vt:lpstr>
      <vt:lpstr>Inventories (Tables)</vt:lpstr>
      <vt:lpstr>Property, Plant and Equipment (</vt:lpstr>
      <vt:lpstr>Accrued Expenses (Tables)</vt:lpstr>
      <vt:lpstr>Equity Incentive Plans (Tables)</vt:lpstr>
      <vt:lpstr>Net Loss Attributable to Comm22</vt:lpstr>
      <vt:lpstr>Concentrations (Tables)</vt:lpstr>
      <vt:lpstr>Inventories - Summary of Invent</vt:lpstr>
      <vt:lpstr>Property, Plant and Equipment -</vt:lpstr>
      <vt:lpstr>Property, Plant and Equipment26</vt:lpstr>
      <vt:lpstr>Accrued Expenses - Summary of A</vt:lpstr>
      <vt:lpstr>Debt - Additional Information (</vt:lpstr>
      <vt:lpstr>Equity Incentive Plans - Additi</vt:lpstr>
      <vt:lpstr>Equity Incentive Plans - Summar</vt:lpstr>
      <vt:lpstr>Equity Incentive Plans - Summ31</vt:lpstr>
      <vt:lpstr>Net Loss Attributable to Comm32</vt:lpstr>
      <vt:lpstr>Net Loss Attributable to Comm33</vt:lpstr>
      <vt:lpstr>Related Party Transactions - Ad</vt:lpstr>
      <vt:lpstr>Concentrations - Additional Inf</vt:lpstr>
      <vt:lpstr>Concentrations - Net Sales by C</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07:44Z</dcterms:created>
  <dcterms:modified xmlns:dcterms="http://purl.org/dc/terms/" xmlns:xsi="http://www.w3.org/2001/XMLSchema-instance" xsi:type="dcterms:W3CDTF">2016-08-08T16:07:44Z</dcterms:modified>
  <dc:title xmlns:dc="http://purl.org/dc/elements/1.1/">Untitled</dc:title>
  <dc:description xmlns:dc="http://purl.org/dc/elements/1.1/"/>
  <dc:subject xmlns:dc="http://purl.org/dc/elements/1.1/"/>
  <cp:keywords/>
  <cp:category/>
</cp:coreProperties>
</file>